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Condensed Consolidated Statem10" sheetId="10" r:id="rId10"/>
    <s:sheet name="Condensed Consolidated Statem11" sheetId="11" r:id="rId11"/>
    <s:sheet name="Organization and Business Opera" sheetId="12" r:id="rId12"/>
    <s:sheet name="Summary of Significant Accounti" sheetId="13" r:id="rId13"/>
    <s:sheet name="Equity Transactions" sheetId="14" r:id="rId14"/>
    <s:sheet name="Acquisitions" sheetId="15" r:id="rId15"/>
    <s:sheet name="Senior and Other Debt" sheetId="16" r:id="rId16"/>
    <s:sheet name="Financial Instruments" sheetId="17" r:id="rId17"/>
    <s:sheet name="Related-Party Transactions" sheetId="18" r:id="rId18"/>
    <s:sheet name="Equity Plans" sheetId="19" r:id="rId19"/>
    <s:sheet name="Commitments and Contingencies" sheetId="20" r:id="rId20"/>
    <s:sheet name="Cash Flows from Operating Activ" sheetId="21" r:id="rId21"/>
    <s:sheet name="Segment Reporting" sheetId="22" r:id="rId22"/>
    <s:sheet name="Subsequent Events" sheetId="23" r:id="rId23"/>
    <s:sheet name="Summary of Significant Accoun24" sheetId="24" r:id="rId24"/>
    <s:sheet name="Summary of Significant Accoun25" sheetId="25" r:id="rId25"/>
    <s:sheet name="Acquisitions (Tables)" sheetId="26" r:id="rId26"/>
    <s:sheet name="Financial Instruments (Tables)" sheetId="27" r:id="rId27"/>
    <s:sheet name="Equity Plans (Tables)" sheetId="28" r:id="rId28"/>
    <s:sheet name="Cash Flows from Operating Act29" sheetId="29" r:id="rId29"/>
    <s:sheet name="Segment Reporting (Tables)" sheetId="30" r:id="rId30"/>
    <s:sheet name="Organization and Business Ope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Equity Transactions - Additiona" sheetId="37" r:id="rId37"/>
    <s:sheet name="Acquisitions - Additional Infor" sheetId="38" r:id="rId38"/>
    <s:sheet name="Acquisitions - Fair Market Valu" sheetId="39" r:id="rId39"/>
    <s:sheet name="Senior and Other Debt - ANZ_CBA" sheetId="40" r:id="rId40"/>
    <s:sheet name="Senior and Other Debt - Credit " sheetId="41" r:id="rId41"/>
    <s:sheet name="Senior and Other Debt - Senior " sheetId="42" r:id="rId42"/>
    <s:sheet name="Financial Instruments - Derivat" sheetId="43" r:id="rId43"/>
    <s:sheet name="Financial Instruments - Deriv44" sheetId="44" r:id="rId44"/>
    <s:sheet name="Financial Instruments - Additio" sheetId="45" r:id="rId45"/>
    <s:sheet name="Financial Instruments - Open In" sheetId="46" r:id="rId46"/>
    <s:sheet name="Financial Instruments - Open Fo" sheetId="47" r:id="rId47"/>
    <s:sheet name="Related-Party Transactions - Ad" sheetId="48" r:id="rId48"/>
    <s:sheet name="Equity Plans - Additional Infor" sheetId="49" r:id="rId49"/>
    <s:sheet name="Equity Plans - Fair Value of St" sheetId="50" r:id="rId50"/>
    <s:sheet name="Equity Plans - Stock Option Act" sheetId="51" r:id="rId51"/>
    <s:sheet name="Equity Plans - Summary of Non-V" sheetId="52" r:id="rId52"/>
    <s:sheet name="Commitments and Contingencies -" sheetId="53" r:id="rId53"/>
    <s:sheet name="Cash Flows from Operating Act54" sheetId="54" r:id="rId54"/>
    <s:sheet name="Segment Reporting - Additional " sheetId="55" r:id="rId55"/>
    <s:sheet name="Segment Reporting - Summary of "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720">
  <si>
    <t>Document and Entity Information - shares</t>
  </si>
  <si>
    <t>9 Months Ended</t>
  </si>
  <si>
    <t>Mar. 31, 2016</t>
  </si>
  <si>
    <t>May. 05, 2016</t>
  </si>
  <si>
    <t>Document And Entity Information [Abstract]</t>
  </si>
  <si>
    <t>Document Type</t>
  </si>
  <si>
    <t>10-Q</t>
  </si>
  <si>
    <t>Amendment Flag</t>
  </si>
  <si>
    <t>false</t>
  </si>
  <si>
    <t>Document Period End Date</t>
  </si>
  <si>
    <t>Mar. 31,
		2016</t>
  </si>
  <si>
    <t>Document Fiscal Year Focus</t>
  </si>
  <si>
    <t>Document Fiscal Period Focus</t>
  </si>
  <si>
    <t>Q3</t>
  </si>
  <si>
    <t>Trading Symbol</t>
  </si>
  <si>
    <t>GFN</t>
  </si>
  <si>
    <t>Entity Registrant Name</t>
  </si>
  <si>
    <t>General Finance CORP</t>
  </si>
  <si>
    <t>Entity Central Index Key</t>
  </si>
  <si>
    <t>Current Fiscal Year End Date</t>
  </si>
  <si>
    <t>--06-30</t>
  </si>
  <si>
    <t>Entity Filer Category</t>
  </si>
  <si>
    <t>Non-accelerated Filer</t>
  </si>
  <si>
    <t>Entity Common Stock, Shares Outstanding</t>
  </si>
  <si>
    <t>Condensed Consolidated Balance Sheets (Unaudited) - USD ($) $ in Thousands</t>
  </si>
  <si>
    <t>Jun. 30, 2015</t>
  </si>
  <si>
    <t>Assets</t>
  </si>
  <si>
    <t>Cash and cash equivalents</t>
  </si>
  <si>
    <t>Trade and other receivables, net of allowance for doubtful accounts of $6,663 and $8,197 at June 30, 2015 and March 31, 2016, respectively</t>
  </si>
  <si>
    <t>Inventories</t>
  </si>
  <si>
    <t>Prepaid expenses and other</t>
  </si>
  <si>
    <t>Property, plant and equipment, net</t>
  </si>
  <si>
    <t>Lease fleet, net</t>
  </si>
  <si>
    <t>Goodwill</t>
  </si>
  <si>
    <t>Other intangible assets, net</t>
  </si>
  <si>
    <t>Total assets</t>
  </si>
  <si>
    <t>Liabilities</t>
  </si>
  <si>
    <t>Trade payables and accrued liabilities</t>
  </si>
  <si>
    <t>Income taxes payable</t>
  </si>
  <si>
    <t>Unearned revenue and advance payments</t>
  </si>
  <si>
    <t>Senior and other debt</t>
  </si>
  <si>
    <t>Deferred tax liabilities</t>
  </si>
  <si>
    <t>Total liabilities</t>
  </si>
  <si>
    <t>Commitments and contingencies (Note 9)</t>
  </si>
  <si>
    <t xml:space="preserve"> </t>
  </si>
  <si>
    <t>Equity</t>
  </si>
  <si>
    <t>Cumulative preferred stock, $.0001 par value: 1,000,000 shares authorized; 400,100 shares issued and outstanding (in series) and liquidation value of $40,722 and 40,712 at June 30, 2015 and March 31, 2016, respectively</t>
  </si>
  <si>
    <t>Common stock, $.0001 par value: 100,000,000 shares authorized; 26,008,878 and 26,074,294 shares issued and outstanding at June 30, 2015 and March 31, 2016, respectively</t>
  </si>
  <si>
    <t>Additional paid-in capital</t>
  </si>
  <si>
    <t>Accumulated other comprehensive loss</t>
  </si>
  <si>
    <t>Accumulated deficit</t>
  </si>
  <si>
    <t>Total General Finance Corporation stockholders' equity</t>
  </si>
  <si>
    <t>Equity of noncontrolling interests</t>
  </si>
  <si>
    <t>Total equity</t>
  </si>
  <si>
    <t>Total liabilities and equity</t>
  </si>
  <si>
    <t>Condensed Consolidated Balance Sheets (Unaudited) (Parenthetical) - USD ($) $ in Thousands</t>
  </si>
  <si>
    <t>Statement of Financial Position [Abstract]</t>
  </si>
  <si>
    <t>Allowance for doubtful accounts on trade and other receivables</t>
  </si>
  <si>
    <t>Cumulative preferred stock, par value</t>
  </si>
  <si>
    <t>Cumulative preferred stock, shares authorized</t>
  </si>
  <si>
    <t>Cumulative preferred stock, shares issued</t>
  </si>
  <si>
    <t>Cumulative preferred stock, shares outstanding</t>
  </si>
  <si>
    <t>Cumulative preferred stock, liquidation value</t>
  </si>
  <si>
    <t>Common stock, par value</t>
  </si>
  <si>
    <t>Common stock, shares authorized</t>
  </si>
  <si>
    <t>Common stock, shares issued</t>
  </si>
  <si>
    <t>Common stock, shares outstanding</t>
  </si>
  <si>
    <t>Condensed Consolidated Statements of Operations (Unaudited) - USD ($) $ in Thousands</t>
  </si>
  <si>
    <t>3 Months Ended</t>
  </si>
  <si>
    <t>Mar. 31, 2015</t>
  </si>
  <si>
    <t>Sales:</t>
  </si>
  <si>
    <t>Lease inventories and fleet</t>
  </si>
  <si>
    <t>Manufactured units</t>
  </si>
  <si>
    <t>Total sales revenue</t>
  </si>
  <si>
    <t>Leasing</t>
  </si>
  <si>
    <t>Total revenues</t>
  </si>
  <si>
    <t>Costs and expenses</t>
  </si>
  <si>
    <t>Lease inventories and fleet (exclusive of the items shown separately below)</t>
  </si>
  <si>
    <t>Direct costs of leasing operations</t>
  </si>
  <si>
    <t>Selling and general expenses</t>
  </si>
  <si>
    <t>Impairment of goodwill</t>
  </si>
  <si>
    <t>Depreciation and amortization</t>
  </si>
  <si>
    <t>Operating income</t>
  </si>
  <si>
    <t>Interest income</t>
  </si>
  <si>
    <t>Interest expense (includes ineffective portion of cash flow hedge reclassifications from AOCI of an unrealized loss of $0 and $(11) in the quarter and nine months ended March 31, 2015, respectively)</t>
  </si>
  <si>
    <t>Foreign currency exchange gain (loss) and other</t>
  </si>
  <si>
    <t>Total costs and expenses</t>
  </si>
  <si>
    <t>Income (loss) before provision for income taxes</t>
  </si>
  <si>
    <t>Provision (benefit) for income taxes (includes benefit from AOCI reclassifications of $0 and $(4) in the quarter and nine months ended March 31, 2015, respectively)</t>
  </si>
  <si>
    <t>Net income (loss)</t>
  </si>
  <si>
    <t>Preferred stock dividends</t>
  </si>
  <si>
    <t>Noncontrolling interests</t>
  </si>
  <si>
    <t>Net income (loss) attributable to common stockholders</t>
  </si>
  <si>
    <t>Net income (loss) per common share:</t>
  </si>
  <si>
    <t>Basic</t>
  </si>
  <si>
    <t>Diluted</t>
  </si>
  <si>
    <t>Weighted average shares outstanding:</t>
  </si>
  <si>
    <t>Condensed Consolidated Statements of Operations (Unaudited) (Parenthetical) - USD ($) $ in Thousands</t>
  </si>
  <si>
    <t>Loss on ineffective portion of cash flow hedge</t>
  </si>
  <si>
    <t>Provision (benefit) for income taxes, AOCI reclassifications</t>
  </si>
  <si>
    <t>Reclassifications out of Accumulated Other Comprehensive Income [Member]</t>
  </si>
  <si>
    <t>Condensed Consolidated Statements of Comprehensive Income/Loss (Unaudited) - USD ($) $ in Thousands</t>
  </si>
  <si>
    <t>Statement of Comprehensive Income [Abstract]</t>
  </si>
  <si>
    <t>Other comprehensive income (loss):</t>
  </si>
  <si>
    <t>Fair value change in derivative, net of related tax effect</t>
  </si>
  <si>
    <t>Cumulative translation adjustment</t>
  </si>
  <si>
    <t>Total comprehensive income (loss)</t>
  </si>
  <si>
    <t>Allocated to noncontrolling interests</t>
  </si>
  <si>
    <t>Comprehensive income (loss) allocable to General Finance Corporation stockholders</t>
  </si>
  <si>
    <t>Condensed Consolidated Statements of Comprehensive Income/Loss (Unaudited) (Parenthetical) - USD ($) $ in Thousands</t>
  </si>
  <si>
    <t>Benefit for income taxes, AOCI reclassifications</t>
  </si>
  <si>
    <t>Fair value change in derivative, income tax provision (benefit)</t>
  </si>
  <si>
    <t>Condensed Consolidated Statements of Equity (Unaudited) - 9 months ended Mar. 31, 2016 - USD ($) $ in Thousands</t>
  </si>
  <si>
    <t>Total</t>
  </si>
  <si>
    <t>Cumulative Preferred Stock [Member]</t>
  </si>
  <si>
    <t>Common Stock [Member]</t>
  </si>
  <si>
    <t>Additional Paid-In Capital [Member]</t>
  </si>
  <si>
    <t>Accumulated Other Comprehensive Income (Loss) [Member]</t>
  </si>
  <si>
    <t>Retained Earnings (Accumulated Deficit) [Member]</t>
  </si>
  <si>
    <t>Total General Finance Corporation Stockholders' Equity [Member]</t>
  </si>
  <si>
    <t>Equity of Noncontrolling Interests [Member]</t>
  </si>
  <si>
    <t>Beginning Balance at Jun. 30, 2015</t>
  </si>
  <si>
    <t>Share-based compensation</t>
  </si>
  <si>
    <t>Dividends and distributions by subsidiaries</t>
  </si>
  <si>
    <t>Grant of net 65,416 shares of restricted stock</t>
  </si>
  <si>
    <t>Total comprehensive loss</t>
  </si>
  <si>
    <t>Ending Balance at Mar. 31, 2016</t>
  </si>
  <si>
    <t>Condensed Consolidated Statements of Equity (Unaudited) (Parenthetical)</t>
  </si>
  <si>
    <t>Mar. 31, 2016shares</t>
  </si>
  <si>
    <t>Statement of Stockholders' Equity [Abstract]</t>
  </si>
  <si>
    <t>Restricted stock granted</t>
  </si>
  <si>
    <t>Condensed Consolidated Statements of Cash Flows (Unaudited) - USD ($) $ in Thousands</t>
  </si>
  <si>
    <t>Statement of Cash Flows [Abstract]</t>
  </si>
  <si>
    <t>Net cash provided by operating activities (Note 10)</t>
  </si>
  <si>
    <t>Cash flows from investing activities:</t>
  </si>
  <si>
    <t>Business acquisitions, net of cash acquired</t>
  </si>
  <si>
    <t>Proceeds from sales of property, plant and equipment</t>
  </si>
  <si>
    <t>Purchases of property, plant and equipment</t>
  </si>
  <si>
    <t>Proceeds from sales of lease fleet</t>
  </si>
  <si>
    <t>Purchases of lease fleet</t>
  </si>
  <si>
    <t>Other intangible assets</t>
  </si>
  <si>
    <t>Net cash used in investing activities</t>
  </si>
  <si>
    <t>Cash flows from financing activities:</t>
  </si>
  <si>
    <t>Net proceeds from (repayments of) equipment financing activities</t>
  </si>
  <si>
    <t>Proceeds from senior and other debt borrowings, net</t>
  </si>
  <si>
    <t>Deferred financing costs</t>
  </si>
  <si>
    <t>Proceeds from issuances of common stock</t>
  </si>
  <si>
    <t>Purchases of subsidiary capital stock</t>
  </si>
  <si>
    <t>Net cash provided by (used in) financing activities</t>
  </si>
  <si>
    <t>Net increase in cash</t>
  </si>
  <si>
    <t>Cash and equivalents at beginning of period</t>
  </si>
  <si>
    <t>The effect of foreign currency translation on cash</t>
  </si>
  <si>
    <t>Cash and equivalents at end of period</t>
  </si>
  <si>
    <t>Condensed Consolidated Statements of Cash Flows (Unaudited) (Parenthetical) AUD in Thousands, $ in Thousands</t>
  </si>
  <si>
    <t>Mar. 31, 2016AUD</t>
  </si>
  <si>
    <t>Mar. 31, 2016USD ($)</t>
  </si>
  <si>
    <t>Mar. 31, 2015AUD</t>
  </si>
  <si>
    <t>Mar. 31, 2015USD ($)</t>
  </si>
  <si>
    <t>Common stock issued related to consideration for business acquisition</t>
  </si>
  <si>
    <t>Business acquisition cost holdback</t>
  </si>
  <si>
    <t>Dividend to noncontrolling interest</t>
  </si>
  <si>
    <t>Organization and Business Operations</t>
  </si>
  <si>
    <t>Organization, Consolidation and Presentation of Financial Statements [Abstract]</t>
  </si>
  <si>
    <t>Note 1. Organization and Business Operations
General Finance Corporation (“GFN”) was incorporated in
Delaware in October 2005. References to the “Company”
in these Notes are to GFN and its consolidated subsidiaries. These
subsidiaries include GFN U.S. Australasia Holdings, Inc., a
Delaware corporation (“GFN U.S.”); GFN North America
Leasing Corporation, a Delaware corporation (“GFNNA
Leasing”); GFN North America Corp., a Delaware corporation
(“GFNNA”); GFN Realty Company, LLC, a Delaware limited
liability company (“GFNRC”); GFN Manufacturing
Corporation, a Delaware corporation (“GFNMC”), and its
90%-owned subsidiary, Southern Frac, LLC, a Texas limited liability
company (collectively “Southern Frac”); over 50%-owned
Royal Wolf Holdings Limited, an Australian corporation publicly
traded on the Australian Securities Exchange (“RWH”),
and its Australian and New Zealand subsidiaries (collectively,
“Royal Wolf”); Pac-Van, Inc., an Indiana corporation,
and its Canadian subsidiary, PV Acquisition Corp., an Alberta
corporation (collectively “Pac-Van”); and Lone Star
Tank Rental Inc., a Delaware corporation (“Lone
Star”).
The Company does business in three distinct, but related
industries, mobile storage, modular space and liquid containment
(which are collectively referred to as the “portable services
industry”), in two geographic areas; the Asia-Pacific (or
Pan-Pacific) area, consisting of Royal Wolf (which leases and sells
storage containers, portable container buildings and freight
containers in Australia and New Zealand) and North America,
consisting of Pac-Van (which leases and sells storage, office and
portable liquid storage tank containers, modular buildings and
mobile offices) and Lone Star (which leases portable liquid storage
tank containers and containment products, as well as provides
certain fluid management services, to the oil and gas industry in
the Permian and Eagle Ford basins of Texas), which are combined to
form our North American leasing operations, and Southern Frac
(which manufactures portable liquid storage tank containers).</t>
  </si>
  <si>
    <t>Summary of Significant Accounting Policies</t>
  </si>
  <si>
    <t>Accounting Policies [Abstract]</t>
  </si>
  <si>
    <t>Note 2. Summary of Significant Accounting Policies
Basis of Presentation
The accompanying unaudited condensed consolidated financial
statements have been prepared in conformity with United States
generally accepted accounting principles (“U.S. GAAP”)
applicable to interim financial information and the instructions to
Form 10-Q and Article 10 of Regulation S-X. Accordingly,
they do not include all the information and footnotes required by
U.S. GAAP for complete financial statements, although the Condensed
Consolidated Balance Sheet at June 30, 2015 was derived from the
audited Consolidated Balance Sheet at that date. In the opinion of
management, all adjustments (which include all significant normal
and recurring adjustments) necessary to present fairly the
financial position, results of operations and cash flows for all
periods presented have been made. The accompanying results of
operations are not necessarily indicative of the operating results
that may be expected for the entire fiscal year ending June 30,
2016. These condensed consolidated financial statements should be
read in conjunction with the consolidated financial statements and
accompanying notes thereto of the Company, which are included
in the Company’s Annual Report on Form
10-K for the fiscal year ended June 30, 2015 filed with the
Securities and Exchange Commission (“SEC”).
Unless otherwise indicated, references to “FY 2015” and
“FY 2016” are to the nine months ended March 31, 2015
and 2016, respectively.
Principles of Consolidation
The condensed consolidated financial statements include the
accounts of the Company and its wholly-owned and majority-owned
subsidiaries. All significant intercompany accounts and
transactions have been eliminated.
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
Inventories
Inventories are comprised of the following (in thousands):
June 30, March 31,
2015 2016
Finished goods $ 30,428 $ 34,287
Work in progress 3,678 2,743
Raw materials 2,769 2,844
$ 36,875 $ 39,874
Property, Plant and Equipment
Property, plant and equipment consist of the following (in
thousands):
Estimated Useful Life June 30, March 31,
2015 2016
Land
— $ 9,656 $ 2,168
Building and improvements
10 — 40 years 6,580 4,887
Transportation and plant equipment (including capital lease
assets)
3 — 20 years 37,362 37,876
Furniture, fixtures and office equipment
3 — 10 years 8,613 9,296
Construction in-process 4
—
62,215 54,227
Less accumulated depreciation and amortization (22,763 ) (26,602 )
$ 39,452 $ 27,625
Lease Fleet
The Company has a fleet of storage, portable building, office and
portable liquid storage tank containers, mobile offices, modular
buildings and steps that it primarily leases to customers under
operating lease agreements with varying terms. Units in the
lease fleet are also available for sale. The cost of sales of
a unit in the lease fleet is recognized at the carrying amount at
the date of sale. At June 30, 2015 and March 31, 2016, the
gross costs of the lease fleet were $478,416,000 and $503,657,000,
respectively.
Goodwill and Other Intangible Assets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and other intangible
assets in accordance with Financial Accounting Standards Board
(“FASB”) Accounting Standards Codification
(“ASC”) Topic 350, Intangibles —
Goodwill and Other.
Other intangible assets include those with indefinite (trademark
and trade name) and finite (primarily customer base and lists,
non-compete agreements and deferred financing costs) useful lives,
as follows (in thousands):
June 30, March 31,
2015 2016
Trademark and trade name $ 5,875 $ 5,873
Customer base and lists 49,141 51,957
Non-compete agreements 13,902 14,361
Deferred financing costs 7,305 6,188
Other 2,839 3,213
79,062 81,592
Less accumulated amortization (37,668 ) (43,831 )
$ 41,394 $ 37,761
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or converted into common stock or resulted in
the issuance of common stock that then shared in the earnings of
the Company. The potential dilutive securities (common stock
equivalents) the Company had outstanding were stock options. The
following is a reconciliation of weighted average shares
outstanding used in calculating earnings per common share:
Quarter Ended March 31,
Nine Months Ended March 31,
2015 2016 2015 2016
Basic 25,862,668 26,074,556 25,774,758 26,037,382
Assumed exercise of stock options
—
— 692,380
—
Diluted 25,862,668 26,074,556 26,467,138 26,037,382
Potential common stock equivalents totaling 1,900,273 and 1,207,893
for the quarter ended March 31, 2015 and FY 2015, respectively, and
1,727,213 for both the quarter ended March 31, 2016 and FY 2016
have been excluded from the computation of diluted earnings per
share because the effect is anti-dilutive.
Recently Issued Accounting Pronouncements
In May 2014, the FASB issued Accounting Standards Update
(“ASU”) No. 2014-09 , Revenue from Contracts with
Customers Topic 606)
In January 2016, the FASB issued ASU No. 2016-01, Financial Instruments –
Overall (Subtopic 825-10): Recognition and Measurement of Financial
Assets and Financial Liabilities
In February 2016, the FASB issued new lease accounting guidance in
ASU No. 2016-02, Leases (Topic 842)
In March 2016, the FASB issued two updates relating to Derivatives and Hedging
(Topic 815) Effect of Derivative Contract
Novations on Existing Hedge Accounting Relationships Contingent Out and Call
Options in Debt Instruments
In March 2016, the FASB issued ASU No. 2016-09, Improvements to Employee
Share-Based Payment Accounting</t>
  </si>
  <si>
    <t>Equity Transactions</t>
  </si>
  <si>
    <t>Equity [Abstract]</t>
  </si>
  <si>
    <t>Note 3. Equity Transactions
Preferred Stock
Upon issuance of shares of preferred stock, the Company records the
liquidation value as the preferred equity in the consolidated
balance sheet, with any underwriting discount and issuance or
offering costs recorded as a reduction in additional paid-in
capital.
Series B Preferred Stock
The Company has outstanding privately-placed 8.00% Series B
Cumulative Preferred Stock, par value of $0.0001 per share and
liquidation value of $1,000 per share (“Series B Preferred
Stock”). The Series B Preferred Stock is offered primarily in
connection with business combinations. At June 30, 2015 and March
31, 2016, the Company had outstanding 100 shares of Series B
Preferred Stock with an aggregate liquidation preference totaling
$100,000.
The Series B Preferred Stock is not convertible into GFN common
stock, has no voting rights, except as required by Delaware law,
and is redeemable after February 1, 2014; at which time it may be
redeemed at any time, in whole or in part, at the Company’s
option. Holders of the Series B Preferred Stock are entitled
to receive, when declared by the Company’s Board of
Directors, annual dividends payable quarterly in arrears on the
31 st th
Series C Preferred Stock
The Company has outstanding publicly-traded 9.00% Series C
Cumulative Redeemable Perpetual Preferred Stock, liquidation
preference $100.00 per share (the “Series C Preferred
Stock”). At June 30, 2015 and March 31, 2016, the Company had
outstanding 400,000 shares of Series C Preferred Stock with an
aggregate liquidation preference totaling approximately
$40,700,000.
Dividends on the Series C Preferred Stock are cumulative from
the date of original issue and will be payable on the 31 st th
Dividends
As of March 31, 2016, since issuance, dividends paid or payable
totaled $75,000 for the Series B Preferred Stock and dividends paid
totaled $9,890,000 for the Series C Preferred Stock. The
characterization of dividends to the recipients for Federal income
tax purposes is made based upon the earnings and profits of the
Company, as defined by the Internal Revenue Code.
Royal Wolf Dividends
On August 12, 2014, the Board of Directors of Royal Wolf declared a
dividend of AUS$0.055 per RWH share payable on October 3, 2014 to
shareholders of record on September 18, 2014; and on February 10,
2015, the Board of Directors of Royal Wolf declared a dividend of
AUS$0.04 per RWH share payable on April 2, 2015 to shareholders of
record on March 18, 2015.
On August 12, 2015, the Board of Directors of Royal Wolf declared a
dividend of AUS$0.05 per RWH share payable on October 2, 2015 to
shareholders of record on September 17, 2015; and on February 8,
2016, the Board of Directors of Royal Wolf declared a dividend of
AUS$0.03 per RWH share payable on April 4, 2016 to shareholders of
record on March 16, 2016, respectively.
The consolidated financial statements reflect the amount of the
dividends pertaining to the noncontrolling interest.</t>
  </si>
  <si>
    <t>Acquisitions</t>
  </si>
  <si>
    <t>Business Combinations [Abstract]</t>
  </si>
  <si>
    <t>Note 4. Acquisitions
The Company can enhance its business and market share by entering
into new markets in various ways, including starting up a new
location or acquiring a business consisting of container, modular
unit or mobile office assets of another entity. An acquisition
generally provides the Company with operations that enables it to
at least cover existing overhead costs and is preferable to a
start-up or greenfield location. The businesses discussed
below were acquired primarily to expand the Company’s
container lease fleet. The accompanying consolidated financial
statements include the operations of the acquired businesses from
the dates of acquisition.
On August 28, 2015, the Company, through Pac-Van, purchased the
business of Mobile Storage Solutions of Mo., LLC
(“MSS”) for $1,497,000, which included a deferred
purchase price promissory note of $613,000, bearing interest at
2.00% per annum and due in January 2016, and a holdback amount of
$139,000. MSS leased and sold storage and office containers and
storage trailers in Springfield, Missouri.
On October 16, 2015, the Company, through Pac-Van, purchased the
container business of McKinney Trailer Rentals, Inc., d/b/a
McKinney Container Rentals &amp; Sales (“McKinney”),
for $15,254,000, which included holdback and other adjustment
amounts totaling $930,000. McKinney leased and sold storage
(including refrigerated) containers and chassis and other units in
the Seattle and Tacoma area.
On October 29, 2015, the Company, through Royal Wolf, purchased the
container business of Spacewise (Aust) Pty Limited
(“Spacewise”), for $281,000 (AUS$390,000), which
included holdback and other adjustment amounts totaling $56,000
(AUS$78,000). Spacewise is based in Sydney, New South Wales.
On December 23, 2015, the Company, through Royal Wolf, purchased
the container business of W.A. Container Services Pty Limited
(“W.A. Container”), for $321,000 (AUS$439,000), which
included holdback and other adjustment amounts totaling $66,000
(AUS$90,000). W.A. Container is based in Perth, West Australia.
On February 19, 2016, the Company, through Pac-Van, purchased the
container business of Box Service Company, Inc. (“BSC”)
for $461,000, which included a holdback of $35,000. BSC is based in
Houston, Texas.
The preliminary allocation for the acquisitions in FY 2016 to
tangible and intangible assets acquired and liabilities assumed
based on their estimated fair market values was as follows (in
thousands):
MSS August 28, 2015 McKinney October 16, 2015 Other Total
Fair value of the net tangible assets acquired and liabilities
assumed:
Trade and other receivables $
— $ 1,613 $
— $ 1,613
Inventories
—
— 23 23
Prepaid expenses and other
— 8
— 8
Property, plant and equipment 60 531 77 668
Lease fleet 933 6,325 730 7,988
Accounts payables and accrued liabilities
— (982 ) (22 ) (1,004 )
Unearned revenue and advance payments (27 ) (2 ) (56 ) (85 )
Total net tangible assets acquired and liabilities assumed 966 7,493 752 9,211
Fair value of intangible assets acquired:
Non-compete agreement 132 239 76 447
Customer lists/relationships 226 2,433 104 2,763
Other
— 89
— 89
Goodwill 173 5,000 131 5,304
Total intangible assets acquired 531 7,761 311 8,603
Total purchase consideration $ 1,497 $ 15,254 $ 1,063 $ 17,814
Goodwill recognized is attributable primarily to expected corporate
synergies, the assembled workforce and other factors. The
goodwill recognized in the MSS, McKinney and BSC acquisitions is
deductible for U.S. income tax purposes. The estimated fair
value of the tangible and intangible assets acquired and
liabilities assumed exceeded the purchase prices of Spacewise
resulting in estimated bargain purchase gain of $72,000. This
gain has been recorded as non-operating income in the accompanying
consolidated statements of operations.
The Company incurred approximately $94,000 and $243,000 and $28,000
and $137,000 during the quarter ended March 31, 2015 and FY 2015
and during the quarter ended March 31, 2016 and FY 2016,
respectively, of incremental transaction costs associated with
acquisition-related activity that were expensed as incurred and are
included in selling and general expenses in the accompanying
consolidated statements of operations.</t>
  </si>
  <si>
    <t>Senior and Other Debt</t>
  </si>
  <si>
    <t>Debt Disclosure [Abstract]</t>
  </si>
  <si>
    <t>Note 5. Senior and Other Debt
Asia-Pacific Leasing Senior Credit Facility
Royal Wolf has a $134,220,000 (AUS$175,000,000) secured senior
credit facility, as amended, under a common terms deed arrangement
with the Australia and New Zealand Banking Group Limited
(“ANZ”) and Commonwealth Bank of Australia
(“CBA”) (the “ANZ/CBA Credit Facility”).
Under the common deed arrangement of the ANZ/CBA Credit Facility,
ANZ’s proportionate share of the borrowing capacity is
$80,532,000 (AUS$105,000,000) and CBA’s proportionate share
is $53,688,000 (AUS$70,000,000). The ANZ/CBA Credit Facility has
$95,871,000 (AUS$125,000,000) maturing on July 31, 2017 (Facility
A), and $38,349,000 (AUS$50,000,000) maturing on July 31, 2019
(Facility B).
Borrowings under the ANZ/CBA Credit Facility bear interest at the
bank bill swap interest rate in Australia (“BBSY”) or
New Zealand (“BKBM”), plus a margin of 1.10% - 2.10%
per annum on Facility A and 1.35% - 2.40% on Facility B, depending
on the net debt leverage ratio (“NDLR”), as defined.
The CBA proportionate share has a minimum margin that is 0.10%
higher than the ANZ proportionate share. At March 31, 2016, the
30-day and 90-day BBSY and BKBM were 2.140% and 2.362% and 2.335%
and 2.390%, respectively. The ANZ/CBA Credit Facility also includes
a $2,301,000 (AUS$3,000,000) sub-facility to, among other things,
facilitate direct and global payments using electronic banking
services. The ANZ/CBA Credit Facility, as amended, is subject to
certain financial and other customary covenants, including, among
other things, compliance with specified interest coverage and net
debt ratios based on earnings before interest, income taxes,
impairment, depreciation and amortization and other non-operating
costs and income (“EBITDA”) on a semi-annual basis and
that borrowings may not exceed a multiple of 3.5 times EBITDA, as
defined, through June 30, 2016, and 3.25 times EBITDA
thereafter.
At March 31, 2016, total borrowings and availability under the
ANZ/CBA Credit Facility totaled $84,660,000 (AUS$110,383,000) and
$25,237,000 (AUS$32,905,000), respectively. Of the total
borrowings, $77,749,000 (AUS$101,372,000) is drawn under Facility A
and $6,911,000 (AUS$9,011,000) is drawn under Facility B.
The above amounts were translated based upon the exchange rate of
one Australian dollar to $0.76697 U.S. dollar at March 31,
2016.
North America Senior Credit Facility
The North America leasing (Pac-Van and Lone Star) and manufacturing
operations (Southern Frac) have a combined $232,000,000 senior
secured revolving credit facility, as amended, with a syndicate led
by Wells Fargo Bank, National Association (“Wells
Fargo”) that also includes HSBC Bank USA, NA, the Private
Bank and Trust Company, Capital One Business Credit Corp. and
OneWest Bank N.A. (the “Wells Fargo Credit Facility”).
The Wells Fargo Credit Facility, which matures on September 7,
2017, effectively not only finances the Company’s North
American operations, but also the funding requirements for the
Series C Preferred Stock (see Note 3), the term loan with Credit
Suisse (“Credit Suisse”) and the publicly-traded
unsecured senior notes (see below).
The Wells Fargo Credit Facility includes a $20,000,000 real estate
sub-facility to allow the borrowers (including GFNRC) to acquire
real estate as collateral. In addition, subject to certain
conditions, the amount that may be borrowed under the Wells Fargo
Credit Facility may increase by $20,000,000 to a maximum of
$252,000,000. 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b) the lesser of
$3,125,000 for the term loan with Credit Suisse or the actual
annual interest to be paid; and (c) $6,12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iv) the fixed charge coverage ratio,
as defined, will be greater than 1.25 to 1.00; and (v) the
dividends are paid no earlier than ten business days prior to the
date they are due.
Borrowings under the Wells Fargo Credit Facility accrue interest,
at the Company’s option, either at the base rate, plus 0.5%
and a range of 1.00% to 1.50%, or the LIBOR rate, plus 1.0% and a
range of 2.50% to 3.00%. Borrowings under the $20,000,000 real
estate sub-facility accrue interest, at the Company’s option,
either at the base rate, plus a range of 1.50% to 2.00%, or the
LIBOR rate, plus a range of 3.0% to 3.50%. The Wells Fargo Credit
Facility contains, among other things, certain financial covenants,
including fixed charge coverage ratios, and other covenants,
representations, warranties, indemnification provisions, and events
of default that are customary for senior secured credit facilities;
including a covenant that would require repayment upon a change in
control, as defined. At March 31, 2016, borrowings and
availability under the Wells Fargo Credit Facility totaled
$182,461,000 and $25,790,000, respectively.
Credit Suisse Term Loan
On March 31, 2014, the Company entered into a $25,000,000 facility
agreement, as amended, with Credit Suisse (“Credit Suisse
Term Loan”) as part of the financing for the acquisition of
Lone Star and, on April 3, 2014, the Company borrowed the
$25,000,000 available to it. The Credit Suisse Term Loan
provides that the amount borrowed will bear interest at LIBOR plus
7.50% per year, will be payable quarterly and that all principal
and interest will mature on July 1, 2017. In addition, the
Credit Suisse Term Loan is secured by a first ranking pledge over
substantially all shares of RWH owned by GFN U.S., requires a
certain coverage maintenance ratio in U.S. dollars based on the
value of the RWH shares and, among other things, that an amount
equal to six-months interest be deposited in an interest reserve
account pledged to secure repayment of all amounts
borrowed. The Company has repaid, prior to maturity,
$15,000,000 of the outstanding borrowings of the Credit Suisse Term
Loan and, as of March 31, 2016, there remains $10,000,000
outstanding.
Senior Notes
The Company has outstanding publicly-traded senior notes (the
“Senior Notes”) in an aggregate principal amount of
$72,000,000. The Senior Notes were issued in minimum denominations
of $25 and integral multiples of $25 in excess thereof and pursuant
to the First Supplemental Indenture (the “First Supplemental
Indenture”) dated as of June 18, 2014 by and between the
Company and Wells Fargo, as trustee (the “Trustee”).
The First Supplemental Indenture supplements the Indenture entered
into by and between the Company and the Trustee dated as of June
18, 2014 (the “Base Indenture” and, together with the
First Supplemental Indenture, the “Indenture”). The
Senior Notes bear interest at the rate of 8.125% per annum, mature
on July 31, 2021 and are not subject to any sinking
fund. Interest on the Senior Notes is payable quarterly in
arrears on January 31, April 30, July 31 and October 31,
commencing on July 31, 2014.
The Senior Notes rank equally in right of payment with all of the
Company’s existing and future unsecured senior debt and
senior in right of payment to all of its existing and future
subordinated debt. The Senior Notes are effectively subordinated to
any of the Company’s existing and future secured debt, to the
extent of the value of the assets securing such debt. The Senior
Notes are structurally subordinated to all existing and future
liabilities of the Company’s subsidiaries and are not
guaranteed by any of the Company’s subsidiaries. The Company
may, at its option, prior to July 31, 2017, redeem the Senior Notes
in whole or in part upon the payment of 100% of the principal
amount of the Senior Notes being redeemed plus any additional
amount required by the Indenture. In addition, the Company may
from time to time redeem up to 35% of the aggregate outstanding
principal amount of the Senior Notes before July 31, 2017 with
the net cash proceeds from certain equity offerings at a redemption
price of 108.125% of the principal amount plus accrued and unpaid
interest. If the Company sells certain of its assets or
experiences specific kinds of changes in control, as defined, it
must offer to redeem the Senior Notes. The Company may, at its
option, at any time and from time to time, on or after July 31,
2017, redeem the Senior Notes in whole or in part. The Senior Notes
will be redeemable at a redemption price initially equal to
106.094% of the principal amount of the Senior Notes (and which
declines each year on July 31) plus accrued and unpaid interest to
the date of redemption. On and after any redemption date, interest
will cease to accrue on the redeemed Senior Notes.
The Indenture contains covenants which, among other things, limit
the Company’s ability to make certain payments, to pay
dividends and to incur additional indebtedness if the incurrence of
such indebtedness would cause the company’s consolidated
fixed charge coverage ratio, as defined in the Indenture, to be
below 2.0 to 1.0. The Senior Notes are listed on NASDAQ under the
symbol “GFNSL.”
Other
At March 31, 2016, other debt totaled $10,291,000.
The Company was in compliance with the financial covenants under
all its credit facilities as of March 31, 2016.
The weighted-average interest rate in the Asia-Pacific area was
4.7% and 4.9% and 5.2% and 5.3% in the quarter ended March 31, 2015
and 2016 and in FY 2015 and FY 2016, respectively; which does not
include the effect of translation, interest rate swap contracts and
options and the amortization of deferred financing costs. The
weighted-average interest rate in North America was 5.0% and 4.9%
and 5.4% and 4.9% in the quarter ended March 31, 2015 and 2016 and
in FY 2015 and FY 2016, respectively, which does not include the
effect of the amortization of deferred financing costs and
accretion of interest.</t>
  </si>
  <si>
    <t>Financial Instruments</t>
  </si>
  <si>
    <t>Derivative Instruments and Hedging Activities Disclosure [Abstract]</t>
  </si>
  <si>
    <t xml:space="preserve">Note 6. Financial Instruments
Fair Value Measurements
FASB ASC Topic 820, Fair Value Measurements and
Disclosures
Level 1 - Observable inputs such as quoted prices in active markets
for identical assets or liabilities;
Level 2 - Observable inputs, other than Level 1 inputs in active
markets, that are observable either directly or indirectly; and
Level 3 - Unobservable inputs in which there is little or no market
data, which require the reporting entity to develop its own
assumptions.
The Company’s derivative instruments are not traded on a
market exchange; therefore, the fair values are determined using
valuation models that include assumptions about yield curve at the
reporting dates as well as counter-party credit risk. The
assumptions are generally derived from market-observable data. The
Company has consistently applied these calculation techniques to
all periods presented, which are considered Level 2. Derivative
instruments measured at fair value and their classification in the
consolidated balances sheets and statements of operations are as
follows (in thousands):
Derivative - Fair Value (Level 2)
Type of Derivative
Contract
Balance Sheet Classification
June 30, 2015
March 31, 2016
Swap Contracts and Options (Caps and Collars) Trade payables and accrued liabilities $ 1,429 $ 982
Forward Exchange Contracts Trade and other receivables 120
—
Forward Exchange Contracts Trade payables and accrued liabilities
— 551
Quarter Ended March 31,
Nine Months Ended March 31,
Type of Derivative
Contract
Statement of Operations Classification 2015 2016 2015 2016
Swap Contracts and Options (Caps and Collars) Unrealized gain (loss) included in interest
expense $
— $
— $ (11 ) $
—
Forward Exchange Contracts Unrealized foreign currency exchange gain (loss)
and other (286 ) (323 ) 492 (646 )
Interest Rate Swap Contracts
The Company’s exposure to market risk for changes in interest
rates relates primarily to its senior and other debt obligations.
The Company’s policy is to manage its interest expense by
using a mix of fixed and variable rate debt.
To manage its exposure to variable interest rates in a
cost-efficient manner, the Company enters into interest rate swaps
and interest rate options, in which the Company agrees to exchange,
at specified intervals, the difference between fixed and variable
interest amounts calculated by reference to an agreed-upon notional
principal amount. These swaps and options are designated to hedge
changes in the interest rate of a portion of the outstanding
borrowings in the Asia-Pacific area. The Company believes that
financial instruments designated as interest rate hedges were
highly effective; however, prior to August 2012, documentation of
such, as required by FASB ASC Topic 815 , Derivatives and
Hedging,
The Company’s interest rate derivative instruments are not
traded on a market exchange; therefore, the fair values are
determined using valuation models which include assumptions about
the interest rate yield curve at the reporting dates (Level 2 fair
value measurement). As of June 30, 2015 and March 31, 2016, there
was one open interest rate swap contract that was designated as a
cash flow hedge and matures in June 2017, as follows (dollars in
thousands):
June 30, 2015 March 31, 2016
Swap Option (Cap) Swap Option
Notional amounts $ 38,290 $
— $ 38.349 $
—
Fixed/Strike Rates 3.98 %
— 3.98 %
—
Floating Rates 2.09 %
— 2.14 %
—
Fair Value of Combined Contracts $ (1,429 ) $
— $ (982 ) $
—
Foreign Currency Risk
The Company has transactional currency exposures. Such exposure
arises from sales or purchases in currencies other than the
functional currency. The currency giving rise to this risk is
primarily U.S. dollars. Royal Wolf has a bank account
denominated in U.S. dollars into which a small number of customers
pay their debts. This is a natural hedge against fluctuations in
the exchange rate. The funds are then used to pay suppliers,
avoiding the need to convert to Australian dollars. Royal Wolf
uses forward currency and participating forward contracts to
eliminate the currency exposures on the majority of its
transactions denominated in foreign currencies, either by
transaction if the amount is significant, or on a general cash flow
hedge basis. The forward currency and participating forward
contracts are always in the same currency as the hedged item. The
Company believes that financial instruments designated as foreign
currency hedges are highly effective. However documentation of such
as required by ASC Topic 815 does not exist. Therefore, all
movements in the fair values of these hedges are reported in the
statement of operations in the period in which fair values
change. As of June 30, 2015, there were 27 open forward
exchange contracts that mature between July 2015 and December 2015;
and as of March 31, 2016, there were 55 open forward exchange
contracts that mature between April 2016 and September 2016, as
follows (dollars in thousands):
June 30, 2015 March 31, 2016
Forward Exchange Participating Forward Exchange Participating
Notional amounts $ 9,540 $
— $ 9,372 $
—
Exchange/Strike Rates (AUD to USD) 0.7506 - 1.0286
—
0.6460 – 0.7843
—
Fair Value of Combined Contracts $ 120 $
— $ (551 ) $
—
For the quarters ended March 31, 2015 and 2016, net unrealized and
realized foreign exchange gains (losses) totaled $(7,000) and
$(67,000), and $349,000 and $44,000, respectively. In FY 2015
and FY 2016, net unrealized and realized foreign exchange gains
(losses) totaled $(712,000)
Fair Value of Other Financial Instruments
The fair value of the Company’s borrowings under the Senior
Notes was determined based on a Level 1 input and for borrowings
under its senior credit facilities and Credit Suisse Term Loan
determined based on Level 3 inputs; including a comparison to a
group of comparable industry debt issuances (“Industry
Comparable Debt Issuances”) and a study of credit
(“Credit Spread Analysis”). Under the Industry
Comparable Debt Issuance method, the Company compared the debt
facilities to several industry comparable debt issuances. This
method consisted of an analysis of the offering yields compared to
the current yields on publicly traded debt securities. Under the
Credit Spread Analysis, the Company first examined the implied
credit spreads of the United States Federal Reserve. Based on this
analysis the Company was able to assess the credit market. The fair
value of the Company’s senior credit facilities as of June
30, 2015 was determined to be approximately $345,534,000. The
Company also determined that the fair value of its other debt of
$9,893,000 at June 30, 2015, approximated or would not vary
significantly from their carrying values. The Company believes that
market conditions for its senior credit facilities, Credit Suisse
Term Loan and other debt at March 31, 2016 have not changed
significantly from June 30, 2015. Therefore, the proportion of the
fair value to the carrying value of the Company’s senior
credit facilities and other debt at March 31, 2016 would not vary
significantly from the proportion determined at June 30, 2015.
Under the provisions of FASB ASC Topic 825, Financial
Instruments, </t>
  </si>
  <si>
    <t>Related-Party Transactions</t>
  </si>
  <si>
    <t>Related Party Transactions [Abstract]</t>
  </si>
  <si>
    <t>Note 7. Related-Party Transactions
Effective January 31, 2008, the Company entered into a lease with
an affiliate of Ronald F. Valenta for its corporate headquarters in
Pasadena, California. The rent is $7,393 per month, effective March
1, 2009, plus allocated charges for common area maintenance, real
property taxes and insurance, for approximately 3,000 square feet
of office space. The term of the lease is five years, with two
five-year renewal options, and the rent is adjusted yearly based on
the consumer price index. On October 11, 2012, the Company
exercised its option to renew the lease for an additional five-year
term commencing February 1, 2013. Rental payments were $27,000
in both the quarters ended March 31, 2015 and 2016 and $83,000 in
both FY 2015 and FY 2016.
The premises of Pac-Van’s Las Vegas branch is owned by and
leased from the acting branch manager through December 31, 2014,
with the right for an additional two-year extension through
December 31, 2016. On December 29, 2014, the Company extended the
lease for the additional two years. Rental payments on this lease
totaled $30,000 during both the quarter ended March 31, 2015 and
2016 and $89,000 in both FY 2015 and FY 2016.</t>
  </si>
  <si>
    <t>Equity Plans</t>
  </si>
  <si>
    <t>Disclosure of Compensation Related Costs, Share-based Payments [Abstract]</t>
  </si>
  <si>
    <t>Note 8. Equity Plans
On September 11, 2014, the Board of Directors of the Company
adopted the 2014 Stock Incentive Plan (the “2014
Plan”), which was approved by the stockholders at the
Company’s annual meeting on December 4, 2014 and amended and
restated by the stockholders at the annual meeting on December 3,
2015. The 2014 Plan is an “omnibus” incentive plan
permitting a variety of equity programs designed to provide
flexibility in implementing equity and cash awards, including
incentive stock options, nonqualified stock options, restricted
stock grants (“non-vested equity shares”), restricted
stock units, stock appreciation rights, performance stock,
performance units and other stock-based awards. Participants in the
2014 Plan may be granted any one of the equity awards or any
combination of them, as determined by the Board of Directors or the
Compensation Committee. Upon the approval of the 2014 Plan by the
stockholders, the Company suspended further grants under its
previous equity plans, the General Finance Corporation 2006 Stock
Option Plan (the “2006 Plan”) and the 2009 Stock
Incentive Plan (the “2009 Plan”) (collectively the
“Predecessor Plans”), which had a total of 2,500,000
shares reserved for grant. Any stock options which are forfeited
under the Predecessor Plans will become available for grant under
the 2014 Plan, but the total number of shares available under the
2014 Plan will not exceed the 1,500,000 shares reserved for grant
under the 2014 Plan, plus any options which were forfeited or are
available for grant under the Predecessor Plans. If not sooner
terminated by the Board of Directors, the 2014 Plan will expire on
December 4, 2024, which is the tenth anniversary of the date it was
approved by the Company’s stockholders. The 2006 Plan will
expire on June 30, 2016 and the 2009 Plan will expire on December
10, 2019.
The Predecessor Plans and the 2014 Plan are referred to
collectively as the “Stock Incentive Plan.”
There have been no grants or awards of restricted stock units,
stock appreciation rights, performance stock or performance units
under the Stock Incentive Plan. All grants to-date consist of
incentive and non-qualified stock options that vest over a period
of up to five years (“time-based”), non-qualified stock
options that vest over varying periods that are dependent on the
attainment of certain defined EBITDA and other targets
(“performance-based”) and non-vested equity shares. At
March 31, 2016, 1,276,788 shares remain available for grant.
Since inception, the range of the fair value of the stock options
granted (other than to non-employee consultants) and the
assumptions used are as follows:
Fair value of stock options $0.81 - $6.35
Assumptions used:
Risk-free interest rate 1.19% - 4.8%
Expected life (in years) 7.5
Expected volatility 26.5% - 84.6%
Expected dividends
—
At March 31, 2016, there were no significant outstanding stock
options held by non-employee consultants that were not fully
vested.
A summary of the Company’s stock option activity and related
information for FY 2016 follows:
Number of Weighted- Weighted-
Outstanding at June 30, 2015 2,110,191 $ 5.35
Granted
—
—
Exercised
—
—
Forfeited or expired (13,334 ) 6.41
Outstanding at March 31, 2016 2,096,857 $ 5.35 4.6
Vested and expected to vest at March 31, 2016 2,096,857 $ 5.35 4.6
Exercisable at March 31, 2016 1,726,553 $ 5.24 3.7
At March 31, 2016, outstanding time-based options and
performance-based options totaled 1,312,147
A deduction is not allowed for U.S. income tax purposes with
respect to non-qualified options granted in the United States until
the stock options are exercised or, with respect to incentive stock
options issued in the United States, unless the optionee makes a
disqualifying disposition of the underlying shares. The amount of
any deduction will be the difference between the fair value of the
Company’s common stock and the exercise price at the date of
exercise. Accordingly, there is a deferred tax asset recorded for
the U.S. tax effect of the financial statement expense recorded
related to stock option grants in the United States. The tax effect
of the U.S. income tax deduction in excess of the financial
statement expense, if any, will be recorded as an increase to
additional paid-in capital.
A summary of the Company’s non-vested equity share activity
follows:
Shares Weighted-
Nonvested at June 30, 2015 293,983 $ 6.18
Granted 66,498 4.06
Vested (27,370 ) 8.22
Forfeited (1,082 ) 9.25
Nonvested at March 31, 2016 332,029 $ 5.58
Share-based compensation of $1,690,000 related to non-vested equity
shares has been recognized in the consolidated statements of
operations, with a corresponding benefit to equity, from inception
through March 31, 2016. At that date, there remains $699,000 of
unrecognized compensation expense to be recorded on a straight-line
basis over the remaining vesting period of over approximately 0.25
year – 0.75 year for the non-vested equity shares.
Royal Wolf Long Term Incentive Plan
Royal Wolf established the Royal Wolf Long Term Incentive Plan (the
“LTI Plan”) in conjunction with its initial public
offering in May 2011. Under the LTI Plan, the RWH Board of
Directors may grant, at its discretion, options, performance rights
and/or restricted shares of RWH capital stock to Royal Wolf
employees and executive directors. Vesting terms and conditions may
be up to four years and, generally, will be subject to performance
criteria based primarily on enhancing shareholder returns using a
number of key financial benchmarks, including EBITDA. In
addition, unless the RWH Board determines otherwise, if an option,
performance right or restricted share has not lapsed or been
forfeited earlier, it will terminate at the seventh anniversary
from the date of grant.
It is intended that up to one percent of RWH’s outstanding
capital stock will be reserved for grant under the LTI Plan and a
trust will be established to hold RWH shares for this purpose.
However, so long as the Company holds more than 50% of the
outstanding shares of RWH capital stock, RWH shares reserved for
grant under the LTI Plan are required to be purchased in the open
market unless the Company agrees otherwise. The LTI Plan, among
other provisions, does not permit the transfer, sale, mortgage or
encumbering of options, performance rights and restricted shares
without the prior approval of the RWH Board. In the event of a
change of control, the RWH Board, at its discretion, will determine
whether, and how many, unvested options, performance rights and
restricted shares will vest. In addition, if, in the RWH
Board’s opinion, a participant acts fraudulently or
dishonestly or is in breach of his obligations to Royal Wolf, the
RWH Board may deem any options, performance rights and restricted
shares held by or reserved for the participant to have lapsed or
been forfeited.
As of March 31, 2016, Royal Wolf has granted, net of forfeitures,
2,515,423 performance rights to key management personnel under the
LTI Plan, which includes a special incentive grant of 106,112
performance rights to the RWH chief executive officer in FY 2015
that generally will vest ratably each year over the three years
commencing on July 1, 2016. Also, as of March 31, 2016,
607,211 of the performance rights have been converted into RWH
capital stock through purchases in the open market. In FY 2015
and FY 2016, share-based compensation of $614,000 and $663,000,
respectively, related to the LTI Plan has been recognized in the
consolidated statements of operations, with a corresponding benefit
to equity.</t>
  </si>
  <si>
    <t>Commitments and Contingencies</t>
  </si>
  <si>
    <t>Commitments and Contingencies Disclosure [Abstract]</t>
  </si>
  <si>
    <t>Note 9. Commitments and Contingencies
The Company is not involved in any material lawsuits or claims
arising out of the normal course of business. The nature of its
business is such that disputes can occasionally arise with
employees, vendors (including suppliers and subcontractors) and
customers over warranties, contract specifications and contract
interpretations among other things. The Company assesses these
matters on a case-by-case basis as they arise. Reserves are
established, as required, based on its assessment of its exposure.
The Company has insurance policies to cover general liability and
workers compensation-related claims. In the opinion of management,
the ultimate amount of liability not covered by insurance under
pending litigation and claims, if any, will not have a material
adverse effect on our financial position, operating results or cash
flows.
In conjunction with the acquisition of Southern Frac on October 1,
2012, GFNMC entered into an agreement with the 10% noncontrolling
interest holder for a call option that provides that for the period
commencing on April 1, 2013 through October 1, 2017, GFNMC may
purchase the noncontrolling interest for an initial price of
$1,500,000, with incremental increases of $250,000 for each of the
subsequent seven six-month periods.</t>
  </si>
  <si>
    <t>Cash Flows from Operating Activities and Other Financial Information</t>
  </si>
  <si>
    <t>Text Block [Abstract]</t>
  </si>
  <si>
    <t>Note 10. Cash Flows from Operating Activities and Other
Financial Information
The following table provides a detail of cash flows from operating
activities (in thousands):
Nine Months Ended March 31,
2015 2016
Cash flows from operating activities
Net income (loss) $ 14,121 $ (930 )
Adjustments to reconcile net income to cash flows from operating
activities:
Gain on sales and disposals of property, plant and equipment (90 ) (110 )
Gain on sales of lease fleet (4,747 ) (5,076 )
Gain on bargain purchase of business
— (72 )
Unrealized foreign exchange loss 712 19
Unrealized loss (gain) on forward exchange contracts (492 ) 646
Unrealized loss on interest rate swaps and options 11
—
Impairment of goodwill
— 2,681
Depreciation and amortization 28,752 28,509
Amortization of deferred financing costs and accretion of
interest 2,499 1,535
Share-based compensation expense 1,454 2,122
Deferred income taxes 7,036 (1,844 )
Changes in operating assets and liabilities (excluding assets and
liabilities from acquisitions):
Trade and other receivables, net 10,515 8,579
Inventories (14,726 ) 214
Prepaid expenses and other (1,710 ) (2,626 )
Trade payables, accrued liabilities and unearned revenues (21,040 ) 2,645
Income taxes 208 (1,100 )
Net cash provided by operating activities $ 22,503 $ 35,192</t>
  </si>
  <si>
    <t>Segment Reporting</t>
  </si>
  <si>
    <t>Segment Reporting [Abstract]</t>
  </si>
  <si>
    <t>Note 11. Segment Reporting
We have two geographic areas that include four operating segments;
the Asia-Pacific area, consisting of the leasing operations of
Royal Wolf, and, as discussed above, North America, consisting of
the combined leasing operations of Pac-Van and Lone Star, and the
manufacturing operations of Southern Frac. Discrete financial
data on each of the Company’s products is not available and
it would be impractical to collect and maintain financial data in
such a manner. In managing the Company’s business, senior
management focuses on primarily growing its leasing revenues and
operating cash flow (EBITDA), and investing in its lease fleet
through capital purchases and acquisitions.
Transactions between reportable segments included in the tables
below are recorded on an arms-length basis at market in conformity
with U.S. GAAP and the Company’s significant accounting
policies (see Note 2). 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Quarter Ended March 31,
2016
North America
Leasing
Pac-Van Lone Combined Manufacturing Corporate Total
Asia – Pacific Consolidated
Revenues:
Sales $ 12,411 $
— $ 12,411 $ 1,652 $ (422 ) $ 13,641 $ 10,970 $ 24,611
Leasing 22,517 5,533 28,050
— (33 ) 28,017 13,841 41,858
$ 34,928 $ 5,533 $ 40,461 $ 1,652 $ (455 ) $ 41,658 $ 24,811 $ 66,469
Share-based compensation $ 89 $ 10 $ 99 $ 27 $ 357 $ 483 $ 286 $ 769
Impairment of goodwill $
— $
— $
— $ 2,681 $
— $ 2,681 $
— $ 2,681
Depreciation and amortization $ 3,516 $ 2,611 $ 6,127 $ 263 $ (187 ) $ 6,203 $ 3,584 $ 9,787
Operating income (loss) $ 3,823 $ (630 ) $ 3,193 $ (3,663 ) $ (1,230 ) $ (1,700 ) $ 2,653 $ 953
Interest income $
— $
— $
— $
— $
— $
— $ 35 $ 35
Interest expense $ 1,510 $ 375 $ 1,885 $ 90 $ 1,825 $ 3,800 $ 1,038 $ 4,838
Nine Months Ended March 31,
2016
North America
Leasing
Pac-Van Lone Star Combined Manufacturing Corporate Total
Asia – Pacific Consolidated
Revenues:
Sales $ 35,430 $
— $ 35,430 $ 6,434 $ (582 ) $ 41,282 $ 44,978 $ 86,260
Leasing 66,403 19,212 85,615
— (99 ) 85,516 41,746 127,262
$ 101,833 $ 19,212 $ 121,045 $ 6,434 $ (681 ) $ 126,798 $ 86,724 $ 213,522
Impairment of goodwill $
— $
— $
— $ 2,681 $
— $ 2,681 $
— $ 2,681
Share-based compensation $ 288 $ 30 $ 318 $ 101 $ 1,040 $ 1,459 $ 663 $ 2,122
Depreciation and amortization $ 9,866 $ 7,910 $ 17,776 $ 789 $ (559 ) $ 18,006 $ 10,503 $ 28,509
Operating income (loss) $ 14,116 $ (134 ) $ 13,982 $ (6,161 ) $ (3,655 ) $ 4,166 $ 9,474 $ 13,640
Interest income $
— $
— $
— $
— $ 1 $ 1 $ 71 $ 72
Interest expense $ 4,250 $ 1,155 $ 5,405 $ 218 $ 5,667 $ 11,290 $ 3,528 $ 14,818
Additions to long-lived assets $ 25,771 $ 245 $ 26,016 $ 182 $ 2 $ 26,200 $ 17,746 $ 43,946
At March 31, 2016
Long-lived assets $ 236,129 $ 60,156 $ 296,285 $ 3,517 $ (11,063 ) $ 288,739 $ 162,055 $ 450,794
Goodwill $ 54,058 $ 20,782 $ 74,840 $
— $
— $ 74,840 $ 27,492 $ 102,332
At June 30, 2015
Long-lived assets $ 222,445 $ 65,099 $ 287,544 $ 3,944 $ (11,624 ) $ 279,864 $ 170,573 $ 450,437
Goodwill $ 48,484 $ 20,782 $ 69,266 $ 2,681 $
— $ 71,947 $ 27,397 $ 99,344
Quarter Ended March 31,
2015
North America
Leasing
Pac-Van Lone Star Combined Manufacturing Corporate Total
Asia – Pacific Consolidated
Revenues:
Sales $ 7,760 $ 25 $ 7,785 $ 4,916 $ (1,464 ) $ 11,237 $ 12,138 $ 23,375
Leasing 20,330 9,362 29,692
— (33 ) 29,659 16,352 46,011
$ 28,090 $ 9,387 $ 37,477 $ 4,916 $ (1,497 ) $ 40,896 $ 28,490 $ 69,386
Share-based compensation $ 69 $ 2 $ 71 $ 28 $ 187 $ 286 $ 254 $ 540
Depreciation and amortization $ 2,949 $ 2,806 $ 5,755 $ 266 $ (184 ) $ 5,837 $ 3,845 $ 9,682
Operating income (loss) $ 3,906 $ (1,045 ) $ 2,861 $ 123 $ (1,485 ) $ 1,499 $ 5,028 $ 6,527
Interest income $
— $
— $
— $
— $
— $
— $ 28 $ 28
Interest expense $ 1,135 $ 585 $ 1,720 $ 70 $ 2,058 $ 3,848 $ 1,331 $ 5,179
Nine Months Ended March 31,
2015
North America
Leasing
Pac-Van Lone Star Combined Manufacturing Corporate Total
Asia – Pacific Consolidated
Revenues:
Sales $ 26,268 $ 25 $ 26,293 $ 32,824 $ (20,293 ) $ 38,824 $ 41,033 $ 79,857
Leasing 60,736 44,487 105,223
— (55 ) 105,168 53,510 158,678
$ 87,004 $ 44,512 $ 131,516 $ 32,824 $ (20,348 ) $ 143,992 $ 94,543 $ 238,535
Share-based compensation $ 219 $ 7 $ 226 $ 84 $ 526 $ 836 $ 618 $ 1,454
Depreciation and amortization $ 8,103 $ 8,502 $ 16,605 $ 810 $ (492 ) $ 16,923 $ 11,829 $ 28,752
Operating income $ 15,209 $ 10,613 $ 25,822 $ 5,453 $ (7,676 ) $ 23,599 $ 16,109 $ 39,708
Interest income $
— $
— $
— $
— $
— $
— $ 52 $ 52
Interest expense $ 2,945 $ 1,998 $ 4,943 $ 243 $ 6,372 $ 11,558 $ 4,448 $ 16,006
Additions to long-lived assets $ 36,005 $ 18,529 $ 54,534 $ 371 $ (5,071 ) $ 49,834 $ 34,017 $ 83,851
Intersegment net revenues related to sales of primarily portable
liquid storage containers from Southern Frac to the North American
leasing operations totaled and $1,464,000 and $20,293,000 during
the quarter ended March 31, 2015 and FY 2015 and $422,000 and
$582,000 during the quarter ended March 31, 2016 and FY 2016,
respectively.</t>
  </si>
  <si>
    <t>Subsequent Events</t>
  </si>
  <si>
    <t>Subsequent Events [Abstract]</t>
  </si>
  <si>
    <t>Note 12. Subsequent Events
On April 4, 2016, the Company, through Pac-Van, purchased the
container business of Aran Trading, Ltd. (“Aran”), for
approximately $4,930,000, which included holdback and other
adjustment amounts totaling approximately $500,000. Aran, which is
located in Salisbury, Massachusetts, leases and sells storage
containers and trailers in the New England area.
On April 15, 2016, the Company announced that its Board of
Directors declared a cash dividend of $2.25 per share on the Series
C Preferred Stock (see Note 3). The dividend is for the period
commencing on January 31, 2016 through April 29, 2016, and is
payable on May 2, 2016 to holders of record as of April 29,
2016.</t>
  </si>
  <si>
    <t>Summary of Significant Accounting Policies (Policies)</t>
  </si>
  <si>
    <t>Basis of Presentation</t>
  </si>
  <si>
    <t>Basis of Presentation
The accompanying unaudited condensed consolidated financial
statements have been prepared in conformity with United States
generally accepted accounting principles (“U.S. GAAP”)
applicable to interim financial information and the instructions to
Form 10-Q and Article 10 of Regulation S-X. Accordingly,
they do not include all the information and footnotes required by
U.S. GAAP for complete financial statements, although the Condensed
Consolidated Balance Sheet at June 30, 2015 was derived from the
audited Consolidated Balance Sheet at that date. In the opinion of
management, all adjustments (which include all significant normal
and recurring adjustments) necessary to present fairly the
financial position, results of operations and cash flows for all
periods presented have been made. The accompanying results of
operations are not necessarily indicative of the operating results
that may be expected for the entire fiscal year ending June 30,
2016. These condensed consolidated financial statements should be
read in conjunction with the consolidated financial statements and
accompanying notes thereto of the Company, which are included
in the Company’s Annual Report on Form
10-K for the fiscal year ended June 30, 2015 filed with the
Securities and Exchange Commission (“SEC”).
Unless otherwise indicated, references to “FY 2015” and
“FY 2016” are to the nine months ended March 31, 2015
and 2016, respectively.</t>
  </si>
  <si>
    <t>Principles of Consolidation</t>
  </si>
  <si>
    <t>Principles of Consolidation
The condensed consolidated financial statements include the
accounts of the Company and its wholly-owned and majority-owned
subsidiaries. All significant intercompany accounts and
transactions have been eliminated.</t>
  </si>
  <si>
    <t>Use of Estimates</t>
  </si>
  <si>
    <t>Use of Estimates
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s include assumptions used in
assigning value to identifiable intangible assets at the
acquisition date, the assessment for impairment of goodwill, the
assessment for impairment of other intangible assets, the allowance
for doubtful accounts, share-based compensation expense, residual
value of the lease fleet and deferred tax assets and
liabilities. Assumptions and factors used in the estimates are
evaluated on an annual basis or whenever events or changes in
circumstances indicate that the previous assumptions and factors
have changed. The results of the analysis could result in
adjustments to estimates.</t>
  </si>
  <si>
    <t>Inventories
Inventories are comprised of the following (in thousands):
June 30, March 31,
2015 2016
Finished goods $ 30,428 $ 34,287
Work in progress 3,678 2,743
Raw materials 2,769 2,844
$ 36,875 $ 39,874</t>
  </si>
  <si>
    <t>Property, Plant and Equipment</t>
  </si>
  <si>
    <t>Property, Plant and Equipment
Property, plant and equipment consist of the following (in
thousands):
Estimated Useful Life June 30, March 31,
2015 2016
Land
— $ 9,656 $ 2,168
Building and improvements
10 — 40 years 6,580 4,887
Transportation and plant equipment (including capital lease
assets)
3 — 20 years 37,362 37,876
Furniture, fixtures and office equipment
3 — 10 years 8,613 9,296
Construction in-process 4
—
62,215 54,227
Less accumulated depreciation and amortization (22,763 ) (26,602 )
$ 39,452 $ 27,625</t>
  </si>
  <si>
    <t>Lease Fleet</t>
  </si>
  <si>
    <t>Lease Fleet
The Company has a fleet of storage, portable building, office and
portable liquid storage tank containers, mobile offices, modular
buildings and steps that it primarily leases to customers under
operating lease agreements with varying terms. Units in the
lease fleet are also available for sale. The cost of sales of
a unit in the lease fleet is recognized at the carrying amount at
the date of sale. At June 30, 2015 and March 31, 2016, the
gross costs of the lease fleet were $478,416,000 and $503,657,000,
respectively.</t>
  </si>
  <si>
    <t>Goodwill and Other Intangible Assets</t>
  </si>
  <si>
    <t>Goodwill and Other Intangible Assets
The purchase consideration of acquired businesses have been
allocated to the assets and liabilities acquired based on the
estimated fair values on the respective acquisition dates (see Note
4). Based on these values, the excess purchase consideration over
the fair value of the net assets acquired was allocated to
goodwill. The Company accounts for goodwill and other intangible
assets in accordance with Financial Accounting Standards Board
(“FASB”) Accounting Standards Codification
(“ASC”) Topic 350, Intangibles —
Goodwill and Other.
Other intangible assets include those with indefinite (trademark
and trade name) and finite (primarily customer base and lists,
non-compete agreements and deferred financing costs) useful lives,
as follows (in thousands):
June 30, March 31,
2015 2016
Trademark and trade name $ 5,875 $ 5,873
Customer base and lists 49,141 51,957
Non-compete agreements 13,902 14,361
Deferred financing costs 7,305 6,188
Other 2,839 3,213
79,062 81,592
Less accumulated amortization (37,668 ) (43,831 )
$ 41,394 $ 37,761</t>
  </si>
  <si>
    <t>Net Income per Common Share</t>
  </si>
  <si>
    <t>Net Income per Common Share
Basic net income per common share is computed by dividing net
income attributable to common stockholders by the weighted-average
number of shares of common stock outstanding during the periods.
Diluted net income per common share reflects the potential dilution
that could occur if securities or other contracts to issue common
stock were exercised or converted into common stock or resulted in
the issuance of common stock that then shared in the earnings of
the Company. The potential dilutive securities (common stock
equivalents) the Company had outstanding were stock options. The
following is a reconciliation of weighted average shares
outstanding used in calculating earnings per common share:
Quarter Ended March 31,
Nine Months Ended March 31,
2015 2016 2015 2016
Basic 25,862,668 26,074,556 25,774,758 26,037,382
Assumed exercise of stock options
—
— 692,380
—
Diluted 25,862,668 26,074,556 26,467,138 26,037,382
Potential common stock equivalents totaling 1,900,273 and 1,207,893
for the quarter ended March 31, 2015 and FY 2015, respectively, and
1,727,213 for both the quarter ended March 31, 2016 and FY 2016
have been excluded from the computation of diluted earnings per
share because the effect is anti-dilutive.</t>
  </si>
  <si>
    <t>Recently Issued Accounting Pronouncements</t>
  </si>
  <si>
    <t>Recently Issued Accounting Pronouncements
In May 2014, the FASB issued Accounting Standards Update
(“ASU”) No. 2014-09 , Revenue from Contracts with
Customers Topic 606)
In January 2016, the FASB issued ASU No. 2016-01, Financial Instruments –
Overall (Subtopic 825-10): Recognition and Measurement of Financial
Assets and Financial Liabilities
In February 2016, the FASB issued new lease accounting guidance in
ASU No. 2016-02, Leases (Topic 842)
In March 2016, the FASB issued two updates relating to Derivatives and Hedging
(Topic 815) Effect of Derivative Contract
Novations on Existing Hedge Accounting Relationships Contingent Out and Call
Options in Debt Instruments
In March 2016, the FASB issued ASU No. 2016-09, Improvements to Employee
Share-Based Payment Accounting</t>
  </si>
  <si>
    <t>We have two geographic areas that include four operating segments;
the Asia-Pacific area, consisting of the leasing operations of
Royal Wolf, and, as discussed above, North America, consisting of
the combined leasing operations of Pac-Van and Lone Star, and the
manufacturing operations of Southern Frac. Discrete financial
data on each of the Company’s products is not available and
it would be impractical to collect and maintain financial data in
such a manner. In managing the Company’s business, senior
management focuses on primarily growing its leasing revenues and
operating cash flow (EBITDA), and investing in its lease fleet
through capital purchases and acquisitions.</t>
  </si>
  <si>
    <t>Summary of Significant Accounting Policies (Tables)</t>
  </si>
  <si>
    <t>Schedule of Inventories</t>
  </si>
  <si>
    <t>Inventories are comprised of the following (in thousands):
June 30, March 31,
2015 2016
Finished goods $ 30,428 $ 34,287
Work in progress 3,678 2,743
Raw materials 2,769 2,844
$ 36,875 $ 39,874</t>
  </si>
  <si>
    <t>Property, plant and equipment consist of the following (in
thousands):
Estimated Useful Life June 30, March 31,
2015 2016
Land
— $ 9,656 $ 2,168
Building and improvements
10 — 40 years 6,580 4,887
Transportation and plant equipment (including capital lease
assets)
3 — 20 years 37,362 37,876
Furniture, fixtures and office equipment
3 — 10 years 8,613 9,296
Construction in-process 4
—
62,215 54,227
Less accumulated depreciation and amortization (22,763 ) (26,602 )
$ 39,452 $ 27,625</t>
  </si>
  <si>
    <t>Schedule of Other Intangible Assets</t>
  </si>
  <si>
    <t>Other intangible assets include those with indefinite (trademark
and trade name) and finite (primarily customer base and lists,
non-compete agreements and deferred financing costs) useful lives,
as follows (in thousands):
June 30, March 31,
2015 2016
Trademark and trade name $ 5,875 $ 5,873
Customer base and lists 49,141 51,957
Non-compete agreements 13,902 14,361
Deferred financing costs 7,305 6,188
Other 2,839 3,213
79,062 81,592
Less accumulated amortization (37,668 ) (43,831 )
$ 41,394 $ 37,761</t>
  </si>
  <si>
    <t>Reconciliation of Weighted Average Shares Outstanding</t>
  </si>
  <si>
    <t>The following is a reconciliation of weighted average shares
outstanding used in calculating earnings per common share:
Quarter Ended March 31,
Nine Months Ended March 31,
2015 2016 2015 2016
Basic 25,862,668 26,074,556 25,774,758 26,037,382
Assumed exercise of stock options
—
— 692,380
—
Diluted 25,862,668 26,074,556 26,467,138 26,037,382</t>
  </si>
  <si>
    <t>Acquisitions (Tables)</t>
  </si>
  <si>
    <t>Fair Market Values of Tangible and Intangible Assets and Liabilities</t>
  </si>
  <si>
    <t>The preliminary allocation for the acquisitions in FY 2016 to
tangible and intangible assets acquired and liabilities assumed
based on their estimated fair market values was as follows (in
thousands):
MSS August 28, 2015 McKinney October 16, 2015 Other Total
Fair value of the net tangible assets acquired and liabilities
assumed:
Trade and other receivables $
— $ 1,613 $
— $ 1,613
Inventories
—
— 23 23
Prepaid expenses and other
— 8
— 8
Property, plant and equipment 60 531 77 668
Lease fleet 933 6,325 730 7,988
Accounts payables and accrued liabilities
— (982 ) (22 ) (1,004 )
Unearned revenue and advance payments (27 ) (2 ) (56 ) (85 )
Total net tangible assets acquired and liabilities assumed 966 7,493 752 9,211
Fair value of intangible assets acquired:
Non-compete agreement 132 239 76 447
Customer lists/relationships 226 2,433 104 2,763
Other
— 89
— 89
Goodwill 173 5,000 131 5,304
Total intangible assets acquired 531 7,761 311 8,603
Total purchase consideration $ 1,497 $ 15,254 $ 1,063 $ 17,814</t>
  </si>
  <si>
    <t>Financial Instruments (Tables)</t>
  </si>
  <si>
    <t>Derivative Instruments at Fair Value, Classification in Consolidated Balances Sheets</t>
  </si>
  <si>
    <t>Derivative instruments measured at fair value and their
classification in the consolidated balances sheets and statements
of operations are as follows (in thousands):
Derivative - Fair Value (Level 2)
Type of Derivative
Contract
Balance Sheet Classification
June 30, 2015
March 31, 2016
Swap Contracts and Options (Caps and Collars) Trade payables and accrued liabilities $ 1,429 $ 982
Forward Exchange Contracts Trade and other receivables 120
—
Forward Exchange Contracts Trade payables and accrued liabilities
— 551</t>
  </si>
  <si>
    <t>Derivative Instruments at Fair Value, Statements of Operations</t>
  </si>
  <si>
    <t>Quarter Ended March 31,
Nine Months Ended March 31,
Type of Derivative
Contract
Statement of Operations Classification 2015 2016 2015 2016
Swap Contracts and Options (Caps and Collars) Unrealized gain (loss) included in interest
expense $
— $
— $ (11 ) $
—
Forward Exchange Contracts Unrealized foreign currency exchange gain (loss)
and other (286 ) (323 ) 492 (646 )</t>
  </si>
  <si>
    <t>Open Interest Rate Swap Contract</t>
  </si>
  <si>
    <t>As of June 30, 2015 and March 31, 2016, there was one open interest
rate swap contract that was designated as a cash flow hedge and
matures in June 2017, as follows (dollars in thousands):
June 30, 2015 March 31, 2016
Swap Option (Cap) Swap Option
Notional amounts $ 38,290 $
— $ 38.349 $
—
Fixed/Strike Rates 3.98 %
— 3.98 %
—
Floating Rates 2.09 %
— 2.14 %
—
Fair Value of Combined Contracts $ (1,429 ) $
— $ (982 ) $
—</t>
  </si>
  <si>
    <t>Open Forward Exchange and Participating Forward Contracts</t>
  </si>
  <si>
    <t>As of June 30, 2015, there were 27 open forward exchange contracts
that mature between July 2015 and December 2015; and as of March
31, 2016, there were 55 open forward exchange contracts that mature
between April 2016 and September 2016, as follows (dollars in
thousands):
June 30, 2015 March 31, 2016
Forward Exchange Participating Forward Exchange Participating
Notional amounts $ 9,540 $
— $ 9,372 $
—
Exchange/Strike Rates (AUD to USD) 0.7506 - 1.0286
—
0.6460 – 0.7843
—
Fair Value of Combined Contracts $ 120 $
— $ (551 ) $
—</t>
  </si>
  <si>
    <t>Equity Plans (Tables)</t>
  </si>
  <si>
    <t>Fair Value of Stock Options Granted</t>
  </si>
  <si>
    <t>Since inception, the range of the fair value of the stock options
granted (other than to non-employee consultants) and the
assumptions used are as follows:
Fair value of stock options $0.81 - $6.35
Assumptions used:
Risk-free interest rate 1.19% - 4.8%
Expected life (in years) 7.5
Expected volatility 26.5% - 84.6%
Expected dividends
—</t>
  </si>
  <si>
    <t>Stock Option Activity and Related Information</t>
  </si>
  <si>
    <t>A summary of the Company’s stock option activity and related
information for FY 2016 follows:
Number of Weighted- Weighted-
Outstanding at June 30, 2015 2,110,191 $ 5.35
Granted
—
—
Exercised
—
—
Forfeited or expired (13,334 ) 6.41
Outstanding at March 31, 2016 2,096,857 $ 5.35 4.6
Vested and expected to vest at March 31, 2016 2,096,857 $ 5.35 4.6
Exercisable at March 31, 2016 1,726,553 $ 5.24 3.7</t>
  </si>
  <si>
    <t>Summary of Non-Vested Equity Share Activity</t>
  </si>
  <si>
    <t>A summary of the Company’s non-vested equity share activity
follows:
Shares Weighted-
Nonvested at June 30, 2015 293,983 $ 6.18
Granted 66,498 4.06
Vested (27,370 ) 8.22
Forfeited (1,082 ) 9.25
Nonvested at March 31, 2016 332,029 $ 5.58</t>
  </si>
  <si>
    <t>Cash Flows from Operating Activities and Other Financial Information (Tables)</t>
  </si>
  <si>
    <t>Summary of Cash Flows from Operating Activities</t>
  </si>
  <si>
    <t>The following table provides a detail of cash flows from operating
activities (in thousands):
Nine Months Ended March 31,
2015 2016
Cash flows from operating activities
Net income (loss) $ 14,121 $ (930 )
Adjustments to reconcile net income to cash flows from operating
activities:
Gain on sales and disposals of property, plant and equipment (90 ) (110 )
Gain on sales of lease fleet (4,747 ) (5,076 )
Gain on bargain purchase of business
— (72 )
Unrealized foreign exchange loss 712 19
Unrealized loss (gain) on forward exchange contracts (492 ) 646
Unrealized loss on interest rate swaps and options 11
—
Impairment of goodwill
— 2,681
Depreciation and amortization 28,752 28,509
Amortization of deferred financing costs and accretion of
interest 2,499 1,535
Share-based compensation expense 1,454 2,122
Deferred income taxes 7,036 (1,844 )
Changes in operating assets and liabilities (excluding assets and
liabilities from acquisitions):
Trade and other receivables, net 10,515 8,579
Inventories (14,726 ) 214
Prepaid expenses and other (1,710 ) (2,626 )
Trade payables, accrued liabilities and unearned revenues (21,040 ) 2,645
Income taxes 208 (1,100 )
Net cash provided by operating activities $ 22,503 $ 35,192</t>
  </si>
  <si>
    <t>Segment Reporting (Tables)</t>
  </si>
  <si>
    <t>Summary of Segment Reporting Information</t>
  </si>
  <si>
    <t>The tables below represent the Company’s revenues from
external customers, share-based compensation expense, depreciation
and amortization, operating income, interest income and expense,
expenditures for additions to long-lived assets (consisting of
lease fleet and property, plant and equipment), long-lived assets
and goodwill; as attributed to its geographic and operating
segments (in thousands):
Quarter Ended March 31,
2016
North America
Leasing
Pac-Van Lone Combined Manufacturing Corporate Total
Asia – Pacific Consolidated
Revenues:
Sales $ 12,411 $
— $ 12,411 $ 1,652 $ (422 ) $ 13,641 $ 10,970 $ 24,611
Leasing 22,517 5,533 28,050
— (33 ) 28,017 13,841 41,858
$ 34,928 $ 5,533 $ 40,461 $ 1,652 $ (455 ) $ 41,658 $ 24,811 $ 66,469
Share-based compensation $ 89 $ 10 $ 99 $ 27 $ 357 $ 483 $ 286 $ 769
Impairment of goodwill $
— $
— $
— $ 2,681 $
— $ 2,681 $
— $ 2,681
Depreciation and amortization $ 3,516 $ 2,611 $ 6,127 $ 263 $ (187 ) $ 6,203 $ 3,584 $ 9,787
Operating income (loss) $ 3,823 $ (630 ) $ 3,193 $ (3,663 ) $ (1,230 ) $ (1,700 ) $ 2,653 $ 953
Interest income $
— $
— $
— $
— $
— $
— $ 35 $ 35
Interest expense $ 1,510 $ 375 $ 1,885 $ 90 $ 1,825 $ 3,800 $ 1,038 $ 4,838
Nine Months Ended March 31,
2016
North America
Leasing
Pac-Van Lone Star Combined Manufacturing Corporate Total
Asia – Pacific Consolidated
Revenues:
Sales $ 35,430 $
— $ 35,430 $ 6,434 $ (582 ) $ 41,282 $ 44,978 $ 86,260
Leasing 66,403 19,212 85,615
— (99 ) 85,516 41,746 127,262
$ 101,833 $ 19,212 $ 121,045 $ 6,434 $ (681 ) $ 126,798 $ 86,724 $ 213,522
Impairment of goodwill $
— $
— $
— $ 2,681 $
— $ 2,681 $
— $ 2,681
Share-based compensation $ 288 $ 30 $ 318 $ 101 $ 1,040 $ 1,459 $ 663 $ 2,122
Depreciation and amortization $ 9,866 $ 7,910 $ 17,776 $ 789 $ (559 ) $ 18,006 $ 10,503 $ 28,509
Operating income (loss) $ 14,116 $ (134 ) $ 13,982 $ (6,161 ) $ (3,655 ) $ 4,166 $ 9,474 $ 13,640
Interest income $
— $
— $
— $
— $ 1 $ 1 $ 71 $ 72
Interest expense $ 4,250 $ 1,155 $ 5,405 $ 218 $ 5,667 $ 11,290 $ 3,528 $ 14,818
Additions to long-lived assets $ 25,771 $ 245 $ 26,016 $ 182 $ 2 $ 26,200 $ 17,746 $ 43,946
At March 31, 2016
Long-lived assets $ 236,129 $ 60,156 $ 296,285 $ 3,517 $ (11,063 ) $ 288,739 $ 162,055 $ 450,794
Goodwill $ 54,058 $ 20,782 $ 74,840 $
— $
— $ 74,840 $ 27,492 $ 102,332
At June 30, 2015
Long-lived assets $ 222,445 $ 65,099 $ 287,544 $ 3,944 $ (11,624 ) $ 279,864 $ 170,573 $ 450,437
Goodwill $ 48,484 $ 20,782 $ 69,266 $ 2,681 $
— $ 71,947 $ 27,397 $ 99,344
Quarter Ended March 31,
2015
North America
Leasing
Pac-Van Lone Star Combined Manufacturing Corporate Total
Asia – Pacific Consolidated
Revenues:
Sales $ 7,760 $ 25 $ 7,785 $ 4,916 $ (1,464 ) $ 11,237 $ 12,138 $ 23,375
Leasing 20,330 9,362 29,692
— (33 ) 29,659 16,352 46,011
$ 28,090 $ 9,387 $ 37,477 $ 4,916 $ (1,497 ) $ 40,896 $ 28,490 $ 69,386
Share-based compensation $ 69 $ 2 $ 71 $ 28 $ 187 $ 286 $ 254 $ 540
Depreciation and amortization $ 2,949 $ 2,806 $ 5,755 $ 266 $ (184 ) $ 5,837 $ 3,845 $ 9,682
Operating income (loss) $ 3,906 $ (1,045 ) $ 2,861 $ 123 $ (1,485 ) $ 1,499 $ 5,028 $ 6,527
Interest income $
— $
— $
— $
— $
— $
— $ 28 $ 28
Interest expense $ 1,135 $ 585 $ 1,720 $ 70 $ 2,058 $ 3,848 $ 1,331 $ 5,179
Nine Months Ended March 31,
2015
North America
Leasing
Pac-Van Lone Star Combined Manufacturing Corporate Total
Asia – Pacific Consolidated
Revenues:
Sales $ 26,268 $ 25 $ 26,293 $ 32,824 $ (20,293 ) $ 38,824 $ 41,033 $ 79,857
Leasing 60,736 44,487 105,223
— (55 ) 105,168 53,510 158,678
$ 87,004 $ 44,512 $ 131,516 $ 32,824 $ (20,348 ) $ 143,992 $ 94,543 $ 238,535
Share-based compensation $ 219 $ 7 $ 226 $ 84 $ 526 $ 836 $ 618 $ 1,454
Depreciation and amortization $ 8,103 $ 8,502 $ 16,605 $ 810 $ (492 ) $ 16,923 $ 11,829 $ 28,752
Operating income $ 15,209 $ 10,613 $ 25,822 $ 5,453 $ (7,676 ) $ 23,599 $ 16,109 $ 39,708
Interest income $
— $
— $
— $
— $
— $
— $ 52 $ 52
Interest expense $ 2,945 $ 1,998 $ 4,943 $ 243 $ 6,372 $ 11,558 $ 4,448 $ 16,006
Additions to long-lived assets $ 36,005 $ 18,529 $ 54,534 $ 371 $ (5,071 ) $ 49,834 $ 34,017 $ 83,851</t>
  </si>
  <si>
    <t>Organization and Business Operations - Additional Information (Detail)</t>
  </si>
  <si>
    <t>Mar. 31, 2016Segment</t>
  </si>
  <si>
    <t>Organization And Business Operations [Line Items]</t>
  </si>
  <si>
    <t>Number of distinct business units</t>
  </si>
  <si>
    <t>Number of geographic units</t>
  </si>
  <si>
    <t>GFN U.S. [Member]</t>
  </si>
  <si>
    <t>Percentage in owned subsidiary</t>
  </si>
  <si>
    <t>90.00%</t>
  </si>
  <si>
    <t>Majority interest owned</t>
  </si>
  <si>
    <t>50.00%</t>
  </si>
  <si>
    <t>Summary of Significant Accounting Policies - Schedule of Inventories (Detail) - USD ($) $ in Thousands</t>
  </si>
  <si>
    <t>Finished goods</t>
  </si>
  <si>
    <t>Work in progress</t>
  </si>
  <si>
    <t>Raw materials</t>
  </si>
  <si>
    <t>Summary of Significant Accounting Policies - Property, Plant and Equipment (Detail) - USD ($) $ in Thousands</t>
  </si>
  <si>
    <t>Property, Plant and Equipment [Line Items]</t>
  </si>
  <si>
    <t>Property, plant and equipment, gross</t>
  </si>
  <si>
    <t>Less accumulated depreciation and amortization</t>
  </si>
  <si>
    <t>Land [Member]</t>
  </si>
  <si>
    <t>Building and improvements [Member]</t>
  </si>
  <si>
    <t>Building and improvements [Member] | Minimum [Member]</t>
  </si>
  <si>
    <t>Estimated Useful Life</t>
  </si>
  <si>
    <t>10 years</t>
  </si>
  <si>
    <t>Building and improvements [Member] | Maximum [Member]</t>
  </si>
  <si>
    <t>40 years</t>
  </si>
  <si>
    <t>Transportation and plant equipment (including capital lease assets) [Member]</t>
  </si>
  <si>
    <t>Transportation and plant equipment (including capital lease assets) [Member] | Minimum [Member]</t>
  </si>
  <si>
    <t>3 years</t>
  </si>
  <si>
    <t>Transportation and plant equipment (including capital lease assets) [Member] | Maximum [Member]</t>
  </si>
  <si>
    <t>20 years</t>
  </si>
  <si>
    <t>Furniture, fixtures and office equipment [Member]</t>
  </si>
  <si>
    <t>Furniture, fixtures and office equipment [Member] | Minimum [Member]</t>
  </si>
  <si>
    <t>Furniture, fixtures and office equipment [Member] | Maximum [Member]</t>
  </si>
  <si>
    <t>Construction in-process [Member]</t>
  </si>
  <si>
    <t>Summary of Significant Accounting Policies - Additional Information (Detail) - USD ($)</t>
  </si>
  <si>
    <t>12 Months Ended</t>
  </si>
  <si>
    <t>Jun. 30, 2016</t>
  </si>
  <si>
    <t>Gross costs of the lease fleet</t>
  </si>
  <si>
    <t>Fair value of the reporting unit</t>
  </si>
  <si>
    <t>Potential common stock equivalents excluded from computation of diluted earnings per share</t>
  </si>
  <si>
    <t>Scenario, Forecast [Member]</t>
  </si>
  <si>
    <t>Pac-Van [Member]</t>
  </si>
  <si>
    <t>Percentage of fair value in excess of carrying amount</t>
  </si>
  <si>
    <t>29.00%</t>
  </si>
  <si>
    <t>Lone Star [Member]</t>
  </si>
  <si>
    <t>11.00%</t>
  </si>
  <si>
    <t>31.00%</t>
  </si>
  <si>
    <t>Southern Frac [Member]</t>
  </si>
  <si>
    <t>33.00%</t>
  </si>
  <si>
    <t>Summary of Significant Accounting Policies - Schedule of Other Intangible Assets (Detail) - USD ($) $ in Thousands</t>
  </si>
  <si>
    <t>Regulatory Assets [Abstract]</t>
  </si>
  <si>
    <t>Trademark and trade name</t>
  </si>
  <si>
    <t>Customer base and lists</t>
  </si>
  <si>
    <t>Non-compete agreements</t>
  </si>
  <si>
    <t>Other</t>
  </si>
  <si>
    <t>Intangible assets, gross</t>
  </si>
  <si>
    <t>Less accumulated amortization</t>
  </si>
  <si>
    <t>Summary of Significant Accounting Policies - Reconciliation of Weighted Average Shares Outstanding (Detail) - shares</t>
  </si>
  <si>
    <t>Assumed exercise of stock options</t>
  </si>
  <si>
    <t>Equity Transactions - Additional Information (Detail)</t>
  </si>
  <si>
    <t>Mar. 31, 2016USD ($)$ / sharesshares</t>
  </si>
  <si>
    <t>Feb. 08, 2016AUD / shares</t>
  </si>
  <si>
    <t>Aug. 12, 2015AUD / shares</t>
  </si>
  <si>
    <t>Feb. 10, 2015AUD / shares</t>
  </si>
  <si>
    <t>Aug. 12, 2014AUD / shares</t>
  </si>
  <si>
    <t>Jun. 30, 2015USD ($)$ / sharesshares</t>
  </si>
  <si>
    <t>Subsidiary or Equity Method Investee [Line Items]</t>
  </si>
  <si>
    <t>Preferred Stock, par value | $ / shares</t>
  </si>
  <si>
    <t>Preferred Stock, outstanding | shares</t>
  </si>
  <si>
    <t>Preferred Stock, aggregate liquidation preference | $</t>
  </si>
  <si>
    <t>Dividend declared | AUD / shares</t>
  </si>
  <si>
    <t>Dividend payable date</t>
  </si>
  <si>
    <t>Apr. 4,
		2016</t>
  </si>
  <si>
    <t>Oct. 2,
		2015</t>
  </si>
  <si>
    <t>Apr. 2,
		2015</t>
  </si>
  <si>
    <t>Oct. 3,
		2014</t>
  </si>
  <si>
    <t>Dividend payable record date</t>
  </si>
  <si>
    <t>Mar. 16,
		2016</t>
  </si>
  <si>
    <t>Sep. 17,
		2015</t>
  </si>
  <si>
    <t>Mar. 18,
		2015</t>
  </si>
  <si>
    <t>Sep. 18,
		2014</t>
  </si>
  <si>
    <t>Series B Preferred Stock [Member]</t>
  </si>
  <si>
    <t>Cumulative Preferred Stock, liquidation preference | $ / shares</t>
  </si>
  <si>
    <t>Cumulative Preferred Stock, dividend percentage</t>
  </si>
  <si>
    <t>8.00%</t>
  </si>
  <si>
    <t>Preferred stock, voting rights</t>
  </si>
  <si>
    <t>No  voting rights</t>
  </si>
  <si>
    <t>Dividend on Preferred Stock | $</t>
  </si>
  <si>
    <t>Series C Preferred Stock [Member]</t>
  </si>
  <si>
    <t>9.00%</t>
  </si>
  <si>
    <t>No voting rights</t>
  </si>
  <si>
    <t>Preferred Stock redemption price per share | $ / shares</t>
  </si>
  <si>
    <t>Preferred Stock, dividend rate</t>
  </si>
  <si>
    <t>2.00%</t>
  </si>
  <si>
    <t>Stated liquidation value for every increase in dividend rate | $</t>
  </si>
  <si>
    <t>Acquisitions - Additional Information (Detail)</t>
  </si>
  <si>
    <t>Feb. 19, 2016USD ($)</t>
  </si>
  <si>
    <t>Dec. 23, 2015AUD</t>
  </si>
  <si>
    <t>Dec. 23, 2015USD ($)</t>
  </si>
  <si>
    <t>Oct. 29, 2015AUD</t>
  </si>
  <si>
    <t>Oct. 29, 2015USD ($)</t>
  </si>
  <si>
    <t>Oct. 16, 2015USD ($)</t>
  </si>
  <si>
    <t>Aug. 28, 2015USD ($)</t>
  </si>
  <si>
    <t>Jun. 30, 2016USD ($)</t>
  </si>
  <si>
    <t>Jun. 30, 2015USD ($)</t>
  </si>
  <si>
    <t>Business Acquisition [Line Items]</t>
  </si>
  <si>
    <t>Bargain purchase gains</t>
  </si>
  <si>
    <t>Transaction costs</t>
  </si>
  <si>
    <t>Mobile Storage Solutions of Mo., LLC [Member]</t>
  </si>
  <si>
    <t>Payments to acquire businesses, gross</t>
  </si>
  <si>
    <t>Spacewise (Aust) Pty Limited [Member]</t>
  </si>
  <si>
    <t>Business acquisition cost holdback and other adjustment</t>
  </si>
  <si>
    <t>McKinney Trailer Rentals Inc [Member]</t>
  </si>
  <si>
    <t>W.A. Container Services Pty Limited [Member]</t>
  </si>
  <si>
    <t>Box Service Company, Inc. [Member]</t>
  </si>
  <si>
    <t>Promissory Notes [Member] | Mobile Storage Solutions of Mo., LLC [Member]</t>
  </si>
  <si>
    <t>Promissory note</t>
  </si>
  <si>
    <t>Promissory Notes [Member] | Mobile Storage Solutions of Mo., LLC [Member] | Notes Payable, Other Payables [Member]</t>
  </si>
  <si>
    <t>Annual interest rate on promissory note</t>
  </si>
  <si>
    <t>Maturity date of promissory note</t>
  </si>
  <si>
    <t>2016-01</t>
  </si>
  <si>
    <t>Acquisitions - Fair Market Values of Tangible and Intangible Assets and Liabilities (Detail) - USD ($) $ in Thousands</t>
  </si>
  <si>
    <t>Oct. 29, 2015</t>
  </si>
  <si>
    <t>Oct. 16, 2015</t>
  </si>
  <si>
    <t>Aug. 28, 2015</t>
  </si>
  <si>
    <t>Fair value of the net tangible assets acquired and liabilities assumed:</t>
  </si>
  <si>
    <t>Trade and other receivables</t>
  </si>
  <si>
    <t>Property, plant and equipment</t>
  </si>
  <si>
    <t>Lease fleet</t>
  </si>
  <si>
    <t>Accounts payables and accrued liabilities</t>
  </si>
  <si>
    <t>Total net tangible assets acquired and liabilities assumed</t>
  </si>
  <si>
    <t>Fair value of intangible assets acquired:</t>
  </si>
  <si>
    <t>Total intangible assets acquired</t>
  </si>
  <si>
    <t>Total purchase consideration</t>
  </si>
  <si>
    <t>Other [Member]</t>
  </si>
  <si>
    <t>McKinney Trailer Rentals Inc [Member] | Other [Member]</t>
  </si>
  <si>
    <t>Non-compete Agreement [Member]</t>
  </si>
  <si>
    <t>Non-compete Agreement [Member] | Mobile Storage Solutions of Mo., LLC [Member]</t>
  </si>
  <si>
    <t>Non-compete Agreement [Member] | McKinney Trailer Rentals Inc [Member]</t>
  </si>
  <si>
    <t>Non-compete Agreement [Member] | Other [Member]</t>
  </si>
  <si>
    <t>Customer lists/relationships [Member]</t>
  </si>
  <si>
    <t>Customer lists/relationships [Member] | Mobile Storage Solutions of Mo., LLC [Member]</t>
  </si>
  <si>
    <t>Customer lists/relationships [Member] | McKinney Trailer Rentals Inc [Member]</t>
  </si>
  <si>
    <t>Customer lists/relationships [Member] | Other [Member]</t>
  </si>
  <si>
    <t>Senior and Other Debt - ANZ/CBA Credit Facility and North America Leasing Senior Credit Facility - Additional Information (Detail)</t>
  </si>
  <si>
    <t>Mar. 31, 2016AUDAUD / $</t>
  </si>
  <si>
    <t>Apr. 03, 2014USD ($)</t>
  </si>
  <si>
    <t>Mar. 31, 2016USD ($)AUD / $</t>
  </si>
  <si>
    <t>Dec. 31, 2015USD ($)</t>
  </si>
  <si>
    <t>May. 08, 2014AUD</t>
  </si>
  <si>
    <t>May. 08, 2014USD ($)</t>
  </si>
  <si>
    <t>Line of Credit Facility [Line Items]</t>
  </si>
  <si>
    <t>Intercompany dividend description</t>
  </si>
  <si>
    <t>The maximum amount of intercompany dividends that Pac-Van and Lone Star are allowed to pay in each fiscal year to GFN for the funding requirements of GFN’s senior and other debt and the Series C Preferred Stock are (a) the lesser of $5,000,000 for the Series C Preferred Stock or the amount equal to the dividend rate of the Series C Preferred Stock and its aggregate liquidation preference and the actual amount of dividends required to be paid to the Series C Preferred Stock; (b) the lesser of $3,125,000 for the term loan with Credit Suisse or the actual annual interest to be paid; and (c) $6,120,000 for the public offering of unsecured senior notes or the actual amount of annual interest required to be paid; provided that (i) the payment of such dividends does not cause a default or event of default; (ii) each of Pac-Van and Lone Star is solvent; (iii) excess availability, as defined, is $5,000,000 or more under the Wells Fargo Credit Facility; (iv) the fixed charge coverage ratio, as defined, will be greater than 1.25 to 1.00; and (v) the dividends are paid no earlier than ten business days prior to the date they are due.</t>
  </si>
  <si>
    <t>Credit Suisse [Member]</t>
  </si>
  <si>
    <t>Line of credit facility maximum borrowing capacity</t>
  </si>
  <si>
    <t>Line of credit facility maturity date</t>
  </si>
  <si>
    <t>Jul. 1,
		2017</t>
  </si>
  <si>
    <t>Borrowings under credit facility</t>
  </si>
  <si>
    <t>Payment of intercompany dividends from Pac-Van and Lone Star</t>
  </si>
  <si>
    <t>Wells Fargo Credit Facility [Member]</t>
  </si>
  <si>
    <t>Line of credit facility additional borrowing capacity</t>
  </si>
  <si>
    <t>Borrowing capacity, additional increase authorized</t>
  </si>
  <si>
    <t>Borrowing capacity, after increase</t>
  </si>
  <si>
    <t>Minimum [Member]</t>
  </si>
  <si>
    <t>Fixed charge coverage ratio</t>
  </si>
  <si>
    <t>Pac-Van [Member] | Wells Fargo Credit Facility [Member]</t>
  </si>
  <si>
    <t>Availability under ANZ credit facility</t>
  </si>
  <si>
    <t>Unsecured senior notes [Member]</t>
  </si>
  <si>
    <t>North America [Member] | Senior Secured Revolving Credit Facility [Member]</t>
  </si>
  <si>
    <t>ANZ/CBA Credit Facility A [Member]</t>
  </si>
  <si>
    <t>Jul. 31,
		2017</t>
  </si>
  <si>
    <t>ANZ/CBA Credit Facility A [Member] | Minimum [Member]</t>
  </si>
  <si>
    <t>Interest rate</t>
  </si>
  <si>
    <t>1.10%</t>
  </si>
  <si>
    <t>ANZ/CBA Credit Facility A [Member] | Maximum [Member]</t>
  </si>
  <si>
    <t>2.10%</t>
  </si>
  <si>
    <t>ANZ/CBA Credit Facility B [Member]</t>
  </si>
  <si>
    <t>Jul. 31,
		2019</t>
  </si>
  <si>
    <t>ANZ/CBA Credit Facility B [Member] | Minimum [Member]</t>
  </si>
  <si>
    <t>1.35%</t>
  </si>
  <si>
    <t>ANZ/CBA Credit Facility B [Member] | Maximum [Member]</t>
  </si>
  <si>
    <t>2.40%</t>
  </si>
  <si>
    <t>ANZ/CBA Credit Facility [Member]</t>
  </si>
  <si>
    <t>Line of credit facility base rate description</t>
  </si>
  <si>
    <t>The 30-day and 90-day BBSY and BKBM were 2.140% and 2.362% and  2.335% and 2.390%, respectively.</t>
  </si>
  <si>
    <t>Foreign currency exchange rate, translation | AUD / $</t>
  </si>
  <si>
    <t>ANZ/CBA Credit Facility [Member] | Sub-Facility [Member]</t>
  </si>
  <si>
    <t>ANZ/CBA Credit Facility [Member] | Commonwealth Bank of Australia [Member]</t>
  </si>
  <si>
    <t>0.10%</t>
  </si>
  <si>
    <t>ANZ/CBA Credit Facility [Member] | ANZ Credit Facility [Member]</t>
  </si>
  <si>
    <t>ANZ/CBA Credit Facility [Member] | Royal Wolf [Member]</t>
  </si>
  <si>
    <t>Base Rate [Member] | Wells Fargo Credit Facility [Member]</t>
  </si>
  <si>
    <t>0.50%</t>
  </si>
  <si>
    <t>Base Rate [Member] | Minimum [Member] | Wells Fargo Credit Facility [Member]</t>
  </si>
  <si>
    <t>1.00%</t>
  </si>
  <si>
    <t>Base Rate [Member] | Minimum [Member] | Real Estate Sub Facility [Member]</t>
  </si>
  <si>
    <t>1.50%</t>
  </si>
  <si>
    <t>Base Rate [Member] | Maximum [Member] | Wells Fargo Credit Facility [Member]</t>
  </si>
  <si>
    <t>Base Rate [Member] | Maximum [Member] | Real Estate Sub Facility [Member]</t>
  </si>
  <si>
    <t>London Interbank Offered Rate (LIBOR) [Member] | Credit Suisse [Member]</t>
  </si>
  <si>
    <t>7.50%</t>
  </si>
  <si>
    <t>London Interbank Offered Rate (LIBOR) [Member] | Wells Fargo Credit Facility [Member]</t>
  </si>
  <si>
    <t>London Interbank Offered Rate (LIBOR) [Member] | Minimum [Member] | Wells Fargo Credit Facility [Member]</t>
  </si>
  <si>
    <t>2.50%</t>
  </si>
  <si>
    <t>London Interbank Offered Rate (LIBOR) [Member] | Minimum [Member] | Real Estate Sub Facility [Member]</t>
  </si>
  <si>
    <t>3.00%</t>
  </si>
  <si>
    <t>London Interbank Offered Rate (LIBOR) [Member] | Maximum [Member] | Wells Fargo Credit Facility [Member]</t>
  </si>
  <si>
    <t>London Interbank Offered Rate (LIBOR) [Member] | Maximum [Member] | Real Estate Sub Facility [Member]</t>
  </si>
  <si>
    <t>3.50%</t>
  </si>
  <si>
    <t>Senior and Other Debt - Credit Suisse Term Loan - Additional Information (Detail) - Credit Suisse [Member] - USD ($)</t>
  </si>
  <si>
    <t>Apr. 03, 2014</t>
  </si>
  <si>
    <t>Line of credit facility description</t>
  </si>
  <si>
    <t>An amount equal to six-months interest be deposited in  an interest reserve account pledged to secure repayment of all amounts  borrowed.</t>
  </si>
  <si>
    <t>Repayments of debt</t>
  </si>
  <si>
    <t>Borrowings outstanding under credit facility</t>
  </si>
  <si>
    <t>London Interbank Offered Rate (LIBOR) [Member]</t>
  </si>
  <si>
    <t>Senior and Other Debt - Senior Notes and Other Debt - Additional Information (Detail)</t>
  </si>
  <si>
    <t>Jun. 18, 2014USD ($)</t>
  </si>
  <si>
    <t>Other debt</t>
  </si>
  <si>
    <t>Other [Member] | Asia-Pacific [Member]</t>
  </si>
  <si>
    <t>Weighted-average interest rate</t>
  </si>
  <si>
    <t>4.90%</t>
  </si>
  <si>
    <t>4.70%</t>
  </si>
  <si>
    <t>5.20%</t>
  </si>
  <si>
    <t>Other [Member] | Asia-Pacific [Member] | Scenario, Forecast [Member]</t>
  </si>
  <si>
    <t>5.30%</t>
  </si>
  <si>
    <t>Other [Member] | North America [Member]</t>
  </si>
  <si>
    <t>5.00%</t>
  </si>
  <si>
    <t>5.40%</t>
  </si>
  <si>
    <t>Other [Member] | North America [Member] | Scenario, Forecast [Member]</t>
  </si>
  <si>
    <t>Senior Notes 8.125% [Member]</t>
  </si>
  <si>
    <t>Terms of principal amount redemption</t>
  </si>
  <si>
    <t>The Company may, at its option, prior to July 31, 2017, redeem the Senior Notes in whole or in part upon the payment of 100% of the principal amount of the Senior Notes being redeemed plus any additional amount required by the Indenture. In addition, the Company may from time to time redeem up to 35% of the aggregate outstanding principal amount of the Senior Notes before July 31, 2017 with the net cash proceeds from certain equity offerings at a redemption price of 108.125% of the principal amount plus accrued and unpaid interest.</t>
  </si>
  <si>
    <t>Senior notes redemption percentage on principal amount</t>
  </si>
  <si>
    <t>35.00%</t>
  </si>
  <si>
    <t>Redemption price percentage on principal amount plus accrued and unpaid interest</t>
  </si>
  <si>
    <t>108.125%</t>
  </si>
  <si>
    <t>Senior Notes 8.125% [Member] | Unsecured senior notes [Member]</t>
  </si>
  <si>
    <t>Aggregate principle amount of senior notes issued</t>
  </si>
  <si>
    <t>Notes issued denominations and multiples of denominations</t>
  </si>
  <si>
    <t>Interest rate of senior notes</t>
  </si>
  <si>
    <t>8.125%</t>
  </si>
  <si>
    <t>Debt instrument maturity date</t>
  </si>
  <si>
    <t>Jul. 31,
		2021</t>
  </si>
  <si>
    <t>Frequency of interest payments</t>
  </si>
  <si>
    <t>Quarterly</t>
  </si>
  <si>
    <t>Interest payment terms</t>
  </si>
  <si>
    <t>Interest on the Senior Notes is payable quarterly in arrears on January 31, April 30, July 31 and October 31, commencing on July 31, 2014.</t>
  </si>
  <si>
    <t>Senior Notes 8.125% [Member] | On or after July 31, 2017 [Member]</t>
  </si>
  <si>
    <t>106.094%</t>
  </si>
  <si>
    <t>Senior Notes 8.125% [Member] | Maximum [Member]</t>
  </si>
  <si>
    <t>100.00%</t>
  </si>
  <si>
    <t>Financial Instruments - Derivative Instruments at Fair Value, Classification in Consolidated Balances Sheets (Detail) - Fair Value, Inputs, Level 2 [Member] - USD ($) $ in Thousands</t>
  </si>
  <si>
    <t>Swap Contracts and Options (Caps and Collars) [Member] | Trade Payables and Accrued Liabilities [Member]</t>
  </si>
  <si>
    <t>Derivatives, Fair Value [Line Items]</t>
  </si>
  <si>
    <t>Forward-Exchange Contracts [Member] | Trade Payables and Accrued Liabilities [Member]</t>
  </si>
  <si>
    <t>Forward-Exchange Contracts [Member] | Trade and Other Receivables [Member]</t>
  </si>
  <si>
    <t>Forward-Exchange Contracts, Trade and other receivables</t>
  </si>
  <si>
    <t>Financial Instruments - Derivative Instruments at Fair Value, Statements of Operations (Detail) - USD ($) $ in Thousands</t>
  </si>
  <si>
    <t>Swap Contracts and Options (Caps and Collars) [Member]</t>
  </si>
  <si>
    <t>Derivative Instruments, Gain (Loss) [Line Items]</t>
  </si>
  <si>
    <t>Derivative Instruments, Gain (Loss) in Income</t>
  </si>
  <si>
    <t>Swap Contracts and Options (Caps and Collars) [Member] | Unrealized gain (loss) included in interest expense [Member]</t>
  </si>
  <si>
    <t>Forward-Exchange Contracts [Member]</t>
  </si>
  <si>
    <t>Forward-Exchange Contracts [Member] | Unrealized foreign currency exchange gain (loss) and other [Member]</t>
  </si>
  <si>
    <t>Financial Instruments - Additional Information (Detail)</t>
  </si>
  <si>
    <t>Mar. 31, 2016USD ($)Contract</t>
  </si>
  <si>
    <t>Jun. 30, 2015USD ($)Contract</t>
  </si>
  <si>
    <t>Derivative [Line Items]</t>
  </si>
  <si>
    <t>Unrealized foreign exchange gains (losses)</t>
  </si>
  <si>
    <t>Realized foreign exchange gains (losses)</t>
  </si>
  <si>
    <t>Senior credit facilities [Member] | Fair Value, Inputs, Level 3 [Member]</t>
  </si>
  <si>
    <t>Fair value of borrowings</t>
  </si>
  <si>
    <t>Other debt [Member] | Fair Value, Inputs, Level 3 [Member]</t>
  </si>
  <si>
    <t>Interest rate swap contract [Member]</t>
  </si>
  <si>
    <t>Number of derivative contract | Contract</t>
  </si>
  <si>
    <t>Derivative maturity date</t>
  </si>
  <si>
    <t>2017-06</t>
  </si>
  <si>
    <t>Forward-Exchange [Member]</t>
  </si>
  <si>
    <t>Forward-Exchange [Member] | Minimum [Member]</t>
  </si>
  <si>
    <t>2016-04</t>
  </si>
  <si>
    <t>2015-07</t>
  </si>
  <si>
    <t>Forward-Exchange [Member] | Maximum [Member]</t>
  </si>
  <si>
    <t>2016-07</t>
  </si>
  <si>
    <t>2015-12</t>
  </si>
  <si>
    <t>Unrealized gain (loss) included in interest expense [Member] | Interest rate swap contract [Member]</t>
  </si>
  <si>
    <t>Unrealized gain (loss) included in interest expense [Member] | Interest rate swap contract [Member] | Scenario, Forecast [Member]</t>
  </si>
  <si>
    <t>Financial Instruments - Open Interest Rate Swap Contract (Detail) - Interest rate swap contract [Member] - USD ($)</t>
  </si>
  <si>
    <t>Notional amounts</t>
  </si>
  <si>
    <t>Fixed/Strike Rates</t>
  </si>
  <si>
    <t>3.98%</t>
  </si>
  <si>
    <t>Floating Rates</t>
  </si>
  <si>
    <t>2.14%</t>
  </si>
  <si>
    <t>2.09%</t>
  </si>
  <si>
    <t>Fair Value of Combined Contracts</t>
  </si>
  <si>
    <t>Financial Instruments - Open Forward Exchange and Participating Forward Contracts (Detail) - Forward-Exchange [Member]</t>
  </si>
  <si>
    <t>Jun. 30, 2015USD ($)AUD / $</t>
  </si>
  <si>
    <t>Notional amounts | $</t>
  </si>
  <si>
    <t>Fair Value of Combined Contracts | $</t>
  </si>
  <si>
    <t>Exchange/Strike Rates (AUD to USD) | AUD / $</t>
  </si>
  <si>
    <t>Maximum [Member]</t>
  </si>
  <si>
    <t>Related-Party Transactions - Additional Information (Detail)</t>
  </si>
  <si>
    <t>Dec. 29, 2014</t>
  </si>
  <si>
    <t>Mar. 31, 2016USD ($)ft²</t>
  </si>
  <si>
    <t>Affiliate of Ronald F. Valenta [Member]</t>
  </si>
  <si>
    <t>Related Party Transaction [Line Items]</t>
  </si>
  <si>
    <t>Rental payment</t>
  </si>
  <si>
    <t>Office space | ft²</t>
  </si>
  <si>
    <t>Term of lease</t>
  </si>
  <si>
    <t>5 years</t>
  </si>
  <si>
    <t>Renewal options of lease</t>
  </si>
  <si>
    <t>Pac Van Las Vegas [Member]</t>
  </si>
  <si>
    <t>2 years</t>
  </si>
  <si>
    <t>Lease expiration date</t>
  </si>
  <si>
    <t>Dec. 31,
		2014</t>
  </si>
  <si>
    <t>Equity Plans - Additional Information (Detail) - USD ($)</t>
  </si>
  <si>
    <t>Jul. 01, 2016</t>
  </si>
  <si>
    <t>Sep. 11, 2014</t>
  </si>
  <si>
    <t>Share-based Compensation Arrangement by Share-based Payment Award [Line Items]</t>
  </si>
  <si>
    <t>Vesting period</t>
  </si>
  <si>
    <t>1 year 4 months 17 days</t>
  </si>
  <si>
    <t>Number of performance rights granted</t>
  </si>
  <si>
    <t>Outstanding stock options</t>
  </si>
  <si>
    <t>Market price of common stock</t>
  </si>
  <si>
    <t>Intrinsic value of the outstanding stock options</t>
  </si>
  <si>
    <t>Share-based compensation expense</t>
  </si>
  <si>
    <t>Unrecognized compensation expense to be recorded on a straight-line basis</t>
  </si>
  <si>
    <t>Minimum percentage of outstanding shares in capital stock</t>
  </si>
  <si>
    <t>Time-based options [Member]</t>
  </si>
  <si>
    <t>Performance-based options [Member]</t>
  </si>
  <si>
    <t>Maximum outstanding capital stock</t>
  </si>
  <si>
    <t>2014 Plan [Member]</t>
  </si>
  <si>
    <t>Number of option granted</t>
  </si>
  <si>
    <t>Stock option plan expiration date</t>
  </si>
  <si>
    <t>Dec. 4,
		2024</t>
  </si>
  <si>
    <t>2009 Plan [Member]</t>
  </si>
  <si>
    <t>Dec. 10,
		2019</t>
  </si>
  <si>
    <t>Royal Wolf Long Term Incentive Plan [Member]</t>
  </si>
  <si>
    <t>Royal Wolf Long Term Incentive Plan [Member] | Maximum [Member]</t>
  </si>
  <si>
    <t>4 years</t>
  </si>
  <si>
    <t>Predecessor Plans [Member]</t>
  </si>
  <si>
    <t>2006 Plan [Member]</t>
  </si>
  <si>
    <t>Jun. 30,
		2016</t>
  </si>
  <si>
    <t>Non-qualified stock options [Member]</t>
  </si>
  <si>
    <t>Shares available for grant</t>
  </si>
  <si>
    <t>Non-qualified stock options [Member] | Maximum [Member]</t>
  </si>
  <si>
    <t>Restricted Stock Units [Member] | 2014 Plan [Member]</t>
  </si>
  <si>
    <t>Stock Appreciation Rights [Member] | 2014 Plan [Member]</t>
  </si>
  <si>
    <t>Performance rights [Member]</t>
  </si>
  <si>
    <t>Performance shares converted to capital stock</t>
  </si>
  <si>
    <t>Performance rights [Member] | RWH [Member]</t>
  </si>
  <si>
    <t>Performance rights [Member] | RWH [Member] | Scenario, Forecast [Member]</t>
  </si>
  <si>
    <t>Performance rights [Member] | 2014 Plan [Member]</t>
  </si>
  <si>
    <t>Stock options [Member]</t>
  </si>
  <si>
    <t>Non-vested equity shares [Member]</t>
  </si>
  <si>
    <t>Share-based compensation recognized in statements of operations</t>
  </si>
  <si>
    <t>Non-vested equity shares [Member] | Minimum [Member]</t>
  </si>
  <si>
    <t>Remaining vesting period</t>
  </si>
  <si>
    <t>3 months</t>
  </si>
  <si>
    <t>Non-vested equity shares [Member] | Maximum [Member]</t>
  </si>
  <si>
    <t>9 months</t>
  </si>
  <si>
    <t>Nonemployee Consultants [Member]</t>
  </si>
  <si>
    <t>Equity Plans - Fair Value of Stock Options Granted (Detail) - Stock options [Member]</t>
  </si>
  <si>
    <t>Mar. 31, 2016USD ($)$ / shares</t>
  </si>
  <si>
    <t>Assumptions used:</t>
  </si>
  <si>
    <t>Risk-free interest rate, minimum</t>
  </si>
  <si>
    <t>1.19%</t>
  </si>
  <si>
    <t>Risk-free interest rate, maximum</t>
  </si>
  <si>
    <t>4.80%</t>
  </si>
  <si>
    <t>Expected life (in years)</t>
  </si>
  <si>
    <t>7 years 6 months</t>
  </si>
  <si>
    <t>Expected volatility, minimum</t>
  </si>
  <si>
    <t>26.50%</t>
  </si>
  <si>
    <t>Expected volatility, maximum</t>
  </si>
  <si>
    <t>84.60%</t>
  </si>
  <si>
    <t>Expected dividends</t>
  </si>
  <si>
    <t>Fair value of stock options | $ / shares</t>
  </si>
  <si>
    <t>Equity Plans - Stock Option Activity and Related Information (Detail)</t>
  </si>
  <si>
    <t>Mar. 31, 2016$ / sharesshares</t>
  </si>
  <si>
    <t>Number of Options (Shares)</t>
  </si>
  <si>
    <t>Outstanding beginning balance | shares</t>
  </si>
  <si>
    <t>Granted | shares</t>
  </si>
  <si>
    <t>Exercised | shares</t>
  </si>
  <si>
    <t>Forfeited or expired | shares</t>
  </si>
  <si>
    <t>Outstanding ending balance | shares</t>
  </si>
  <si>
    <t>Vested and expected to vest | shares</t>
  </si>
  <si>
    <t>Exercisable | shares</t>
  </si>
  <si>
    <t>Weighted-Average Exercise Price</t>
  </si>
  <si>
    <t>Outstanding beginning balance | $ / shares</t>
  </si>
  <si>
    <t>Granted | $ / shares</t>
  </si>
  <si>
    <t>Exercised | $ / shares</t>
  </si>
  <si>
    <t>Forfeited or expired | $ / shares</t>
  </si>
  <si>
    <t>Outstanding ending balance | $ / shares</t>
  </si>
  <si>
    <t>Vested and expected to vest | $ / shares</t>
  </si>
  <si>
    <t>Exercisable | $ / shares</t>
  </si>
  <si>
    <t>Weighted-Average Remaining Contractual Term (Years)</t>
  </si>
  <si>
    <t>Outstanding</t>
  </si>
  <si>
    <t>4 years 7 months 6 days</t>
  </si>
  <si>
    <t>Vested and expected to vest</t>
  </si>
  <si>
    <t>Exercisable</t>
  </si>
  <si>
    <t>3 years 8 months 12 days</t>
  </si>
  <si>
    <t>Equity Plans - Summary of Non-Vested Equity Share Activity (Detail)</t>
  </si>
  <si>
    <t>Granted</t>
  </si>
  <si>
    <t>Non-vested beginning balance</t>
  </si>
  <si>
    <t>Vested</t>
  </si>
  <si>
    <t>Forfeited</t>
  </si>
  <si>
    <t>Non-vested ending balance</t>
  </si>
  <si>
    <t>Non-vested beginning balance | $ / shares</t>
  </si>
  <si>
    <t>Vested | $ / shares</t>
  </si>
  <si>
    <t>Forfeited | $ / shares</t>
  </si>
  <si>
    <t>Non-vested ending balance | $ / shares</t>
  </si>
  <si>
    <t>Commitments and Contingencies - Additional Information (Detail) - Southern Frac [Member] - GFNMC [Member]</t>
  </si>
  <si>
    <t>6 Months Ended</t>
  </si>
  <si>
    <t>Sep. 30, 2012USD ($)</t>
  </si>
  <si>
    <t>Other Commitments [Line Items]</t>
  </si>
  <si>
    <t>Noncontrolling interest</t>
  </si>
  <si>
    <t>10.00%</t>
  </si>
  <si>
    <t>Business acquisition cost</t>
  </si>
  <si>
    <t>Incremental increase on noncontrolling interest</t>
  </si>
  <si>
    <t>Cash Flows from Operating Activities and Other Financial Information - Summary of Cash Flows from Operating Activities (Detail) - USD ($)</t>
  </si>
  <si>
    <t>Cash flows from operating activities</t>
  </si>
  <si>
    <t>Adjustments to reconcile net income to cash flows from operating activities:</t>
  </si>
  <si>
    <t>Gain on sales and disposals of property, plant and equipment</t>
  </si>
  <si>
    <t>Gain on sales of lease fleet</t>
  </si>
  <si>
    <t>Gain on bargain purchase of business</t>
  </si>
  <si>
    <t>Unrealized foreign exchange loss</t>
  </si>
  <si>
    <t>Amortization of deferred financing costs and accretion of interest</t>
  </si>
  <si>
    <t>Deferred income taxes</t>
  </si>
  <si>
    <t>Changes in operating assets and liabilities (excluding assets and liabilities from acquisitions):</t>
  </si>
  <si>
    <t>Trade and other receivables, net</t>
  </si>
  <si>
    <t>Trade payables, accrued liabilities and unearned revenues</t>
  </si>
  <si>
    <t>Income taxes</t>
  </si>
  <si>
    <t>Net cash provided by operating activities</t>
  </si>
  <si>
    <t>Unrealized loss (gain) on derivative Instruments</t>
  </si>
  <si>
    <t>Segment Reporting - Additional Information (Detail)</t>
  </si>
  <si>
    <t>Mar. 31, 2016USD ($)Segment</t>
  </si>
  <si>
    <t>Segment Reporting Information [Line Items]</t>
  </si>
  <si>
    <t>Number of geographic units | Segment</t>
  </si>
  <si>
    <t>Number of operating segments | Segment</t>
  </si>
  <si>
    <t>Sales revenue</t>
  </si>
  <si>
    <t>North America [Member]</t>
  </si>
  <si>
    <t>North America [Member] | Intersegment Adjustments [Member]</t>
  </si>
  <si>
    <t>Segment Reporting - Summary of Segment Reporting Information (Detail) - USD ($) $ in Thousands</t>
  </si>
  <si>
    <t>Revenues:</t>
  </si>
  <si>
    <t>Sales</t>
  </si>
  <si>
    <t>Operating income (loss)</t>
  </si>
  <si>
    <t>Interest expense</t>
  </si>
  <si>
    <t>Additions to long-lived assets</t>
  </si>
  <si>
    <t>Long-lived assets</t>
  </si>
  <si>
    <t>North America [Member] | Corporate and Intercompany Adjustments [Member]</t>
  </si>
  <si>
    <t>North America [Member] | Pac-Van Leasing [Member] | Operating Segments [Member]</t>
  </si>
  <si>
    <t>North America [Member] | Lone Star Leasing [Member] | Operating Segments [Member]</t>
  </si>
  <si>
    <t>North America [Member] | Pac Van and Lone Star Leasing [Member] | Operating Segments [Member]</t>
  </si>
  <si>
    <t>North America [Member] | Manufacturing [Member] | Operating Segments [Member]</t>
  </si>
  <si>
    <t>Asia-Pacific [Member] | Royal Wolf Leasing [Member] | Operating Segments [Member]</t>
  </si>
  <si>
    <t>Subsequent Events - Additional Information (Detail) - USD ($)</t>
  </si>
  <si>
    <t>Apr. 15, 2016</t>
  </si>
  <si>
    <t>Apr. 04, 2016</t>
  </si>
  <si>
    <t>Feb. 08, 2016</t>
  </si>
  <si>
    <t>Aug. 12, 2015</t>
  </si>
  <si>
    <t>Feb. 10, 2015</t>
  </si>
  <si>
    <t>Aug. 12, 2014</t>
  </si>
  <si>
    <t>Subsequent Event [Line Items]</t>
  </si>
  <si>
    <t>Subsequent Events [Member] | Aran Trading Ltd [Member]</t>
  </si>
  <si>
    <t>Subsequent Events [Member] | Series C Preferred Stock [Member]</t>
  </si>
  <si>
    <t>Cash dividend, amount per share</t>
  </si>
  <si>
    <t>Dividend declared date</t>
  </si>
  <si>
    <t>Apr. 15,
		2016</t>
  </si>
  <si>
    <t>May 2,
		2016</t>
  </si>
  <si>
    <t>Apr. 29,
		2016</t>
  </si>
</sst>
</file>

<file path=xl/styles.xml><?xml version="1.0" encoding="utf-8"?>
<styleSheet xmlns="http://schemas.openxmlformats.org/spreadsheetml/2006/main">
  <numFmts count="8">
    <numFmt formatCode="_(&quot;$ &quot;#,##0_);_(&quot;$ &quot;(#,##0)" numFmtId="165"/>
    <numFmt formatCode="_(&quot;$ &quot;#,##0.0000_);_(&quot;$ &quot;(#,##0.0000)" numFmtId="166"/>
    <numFmt formatCode="_(&quot;$ &quot;#,##0.00_);_(&quot;$ &quot;(#,##0.00)" numFmtId="167"/>
    <numFmt formatCode="_(&quot;AUD &quot;#,##0_);_(&quot;AUD &quot;(#,##0)" numFmtId="168"/>
    <numFmt formatCode="_(&quot;AUD &quot;#,##0.00_);_(&quot;AUD &quot;(#,##0.00)" numFmtId="169"/>
    <numFmt formatCode="_(&quot;AUD &quot;#,##0.000_);_(&quot;AUD &quot;(#,##0.000)" numFmtId="170"/>
    <numFmt formatCode="#,##0.00000_);(#,##0.0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42287</v>
      </c>
    </row>
    <row spans="1:3" r="12">
      <c s="4" r="A12" t="s">
        <v>19</v>
      </c>
      <c s="4" r="B12" t="s">
        <v>20</v>
      </c>
    </row>
    <row spans="1:3" r="13">
      <c s="4" r="A13" t="s">
        <v>21</v>
      </c>
      <c s="4" r="B13" t="s">
        <v>22</v>
      </c>
    </row>
    <row spans="1:3" r="14">
      <c s="4" r="A14" t="s">
        <v>23</v>
      </c>
      <c s="6" r="C14" t="n">
        <v>26087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69</v>
      </c>
    </row>
    <row spans="1:3" r="3">
      <c s="3" r="A3" t="s">
        <v>132</v>
      </c>
    </row>
    <row spans="1:3" r="4">
      <c s="4" r="A4" t="s">
        <v>133</v>
      </c>
      <c s="7" r="B4" t="n">
        <v>35192</v>
      </c>
      <c s="7" r="C4" t="n">
        <v>22503</v>
      </c>
    </row>
    <row spans="1:3" r="5">
      <c s="3" r="A5" t="s">
        <v>134</v>
      </c>
    </row>
    <row spans="1:3" r="6">
      <c s="4" r="A6" t="s">
        <v>135</v>
      </c>
      <c s="6" r="B6" t="n">
        <v>-15903</v>
      </c>
      <c s="6" r="C6" t="n">
        <v>-33913</v>
      </c>
    </row>
    <row spans="1:3" r="7">
      <c s="4" r="A7" t="s">
        <v>136</v>
      </c>
      <c s="6" r="B7" t="n">
        <v>10540</v>
      </c>
      <c s="6" r="C7" t="n">
        <v>162</v>
      </c>
    </row>
    <row spans="1:3" r="8">
      <c s="4" r="A8" t="s">
        <v>137</v>
      </c>
      <c s="6" r="B8" t="n">
        <v>-3272</v>
      </c>
      <c s="6" r="C8" t="n">
        <v>-16018</v>
      </c>
    </row>
    <row spans="1:3" r="9">
      <c s="4" r="A9" t="s">
        <v>138</v>
      </c>
      <c s="6" r="B9" t="n">
        <v>21125</v>
      </c>
      <c s="6" r="C9" t="n">
        <v>17110</v>
      </c>
    </row>
    <row spans="1:3" r="10">
      <c s="4" r="A10" t="s">
        <v>139</v>
      </c>
      <c s="6" r="B10" t="n">
        <v>-40674</v>
      </c>
      <c s="6" r="C10" t="n">
        <v>-67833</v>
      </c>
    </row>
    <row spans="1:3" r="11">
      <c s="4" r="A11" t="s">
        <v>140</v>
      </c>
      <c s="6" r="B11" t="n">
        <v>-264</v>
      </c>
      <c s="6" r="C11" t="n">
        <v>-555</v>
      </c>
    </row>
    <row spans="1:3" r="12">
      <c s="4" r="A12" t="s">
        <v>141</v>
      </c>
      <c s="6" r="B12" t="n">
        <v>-28448</v>
      </c>
      <c s="6" r="C12" t="n">
        <v>-101047</v>
      </c>
    </row>
    <row spans="1:3" r="13">
      <c s="3" r="A13" t="s">
        <v>142</v>
      </c>
    </row>
    <row spans="1:3" r="14">
      <c s="4" r="A14" t="s">
        <v>143</v>
      </c>
      <c s="6" r="B14" t="n">
        <v>-525</v>
      </c>
      <c s="6" r="C14" t="n">
        <v>706</v>
      </c>
    </row>
    <row spans="1:3" r="15">
      <c s="4" r="A15" t="s">
        <v>144</v>
      </c>
      <c s="6" r="B15" t="n">
        <v>3325</v>
      </c>
      <c s="6" r="C15" t="n">
        <v>91153</v>
      </c>
    </row>
    <row spans="1:3" r="16">
      <c s="4" r="A16" t="s">
        <v>145</v>
      </c>
      <c s="6" r="B16" t="n">
        <v>-158</v>
      </c>
      <c s="6" r="C16" t="n">
        <v>-154</v>
      </c>
    </row>
    <row spans="1:3" r="17">
      <c s="4" r="A17" t="s">
        <v>146</v>
      </c>
      <c s="6" r="C17" t="n">
        <v>526</v>
      </c>
    </row>
    <row spans="1:3" r="18">
      <c s="4" r="A18" t="s">
        <v>147</v>
      </c>
      <c s="6" r="C18" t="n">
        <v>-3386</v>
      </c>
    </row>
    <row spans="1:3" r="19">
      <c s="4" r="A19" t="s">
        <v>123</v>
      </c>
      <c s="6" r="B19" t="n">
        <v>-1949</v>
      </c>
      <c s="6" r="C19" t="n">
        <v>-2409</v>
      </c>
    </row>
    <row spans="1:3" r="20">
      <c s="4" r="A20" t="s">
        <v>90</v>
      </c>
      <c s="6" r="B20" t="n">
        <v>-2766</v>
      </c>
      <c s="6" r="C20" t="n">
        <v>-2766</v>
      </c>
    </row>
    <row spans="1:3" r="21">
      <c s="4" r="A21" t="s">
        <v>148</v>
      </c>
      <c s="6" r="B21" t="n">
        <v>-2073</v>
      </c>
      <c s="6" r="C21" t="n">
        <v>83670</v>
      </c>
    </row>
    <row spans="1:3" r="22">
      <c s="4" r="A22" t="s">
        <v>149</v>
      </c>
      <c s="6" r="B22" t="n">
        <v>4671</v>
      </c>
      <c s="6" r="C22" t="n">
        <v>5126</v>
      </c>
    </row>
    <row spans="1:3" r="23">
      <c s="4" r="A23" t="s">
        <v>150</v>
      </c>
      <c s="6" r="B23" t="n">
        <v>3716</v>
      </c>
      <c s="6" r="C23" t="n">
        <v>5846</v>
      </c>
    </row>
    <row spans="1:3" r="24">
      <c s="4" r="A24" t="s">
        <v>151</v>
      </c>
      <c s="6" r="B24" t="n">
        <v>-1341</v>
      </c>
      <c s="6" r="C24" t="n">
        <v>-2421</v>
      </c>
    </row>
    <row spans="1:3" r="25">
      <c s="4" r="A25" t="s">
        <v>152</v>
      </c>
      <c s="7" r="B25" t="n">
        <v>7046</v>
      </c>
      <c s="7" r="C25" t="n">
        <v>855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17"/>
    <col customWidth="1" max="5" min="5" width="21"/>
  </cols>
  <sheetData>
    <row spans="1:5" r="1">
      <c s="1" r="A1" t="s">
        <v>153</v>
      </c>
      <c s="2" r="B1" t="s">
        <v>1</v>
      </c>
    </row>
    <row spans="1:5" r="2">
      <c s="2" r="B2" t="s">
        <v>154</v>
      </c>
      <c s="2" r="C2" t="s">
        <v>155</v>
      </c>
      <c s="2" r="D2" t="s">
        <v>156</v>
      </c>
      <c s="2" r="E2" t="s">
        <v>157</v>
      </c>
    </row>
    <row spans="1:5" r="3">
      <c s="3" r="A3" t="s">
        <v>132</v>
      </c>
    </row>
    <row spans="1:5" r="4">
      <c s="4" r="A4" t="s">
        <v>158</v>
      </c>
      <c s="7" r="E4" t="n">
        <v>156</v>
      </c>
    </row>
    <row spans="1:5" r="5">
      <c s="4" r="A5" t="s">
        <v>159</v>
      </c>
      <c s="7" r="C5" t="n">
        <v>1839</v>
      </c>
      <c s="6" r="E5" t="n">
        <v>3371</v>
      </c>
    </row>
    <row spans="1:5" r="6">
      <c s="4" r="A6" t="s">
        <v>160</v>
      </c>
      <c s="10" r="B6" t="n">
        <v>1476</v>
      </c>
      <c s="7" r="C6" t="n">
        <v>1132</v>
      </c>
      <c s="10" r="D6" t="n">
        <v>1968</v>
      </c>
      <c s="7" r="E6" t="n">
        <v>1513</v>
      </c>
    </row>
  </sheetData>
  <mergeCells count="2">
    <mergeCell ref="A1:A2"/>
    <mergeCell ref="B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046</v>
      </c>
      <c s="7" r="C3" t="n">
        <v>3716</v>
      </c>
    </row>
    <row spans="1:3" r="4">
      <c s="4" r="A4" t="s">
        <v>28</v>
      </c>
      <c s="6" r="B4" t="n">
        <v>39720</v>
      </c>
      <c s="6" r="C4" t="n">
        <v>47641</v>
      </c>
    </row>
    <row spans="1:3" r="5">
      <c s="4" r="A5" t="s">
        <v>29</v>
      </c>
      <c s="6" r="B5" t="n">
        <v>39874</v>
      </c>
      <c s="6" r="C5" t="n">
        <v>36875</v>
      </c>
    </row>
    <row spans="1:3" r="6">
      <c s="4" r="A6" t="s">
        <v>30</v>
      </c>
      <c s="6" r="B6" t="n">
        <v>10322</v>
      </c>
      <c s="6" r="C6" t="n">
        <v>7763</v>
      </c>
    </row>
    <row spans="1:3" r="7">
      <c s="4" r="A7" t="s">
        <v>31</v>
      </c>
      <c s="6" r="B7" t="n">
        <v>27625</v>
      </c>
      <c s="6" r="C7" t="n">
        <v>39452</v>
      </c>
    </row>
    <row spans="1:3" r="8">
      <c s="4" r="A8" t="s">
        <v>32</v>
      </c>
      <c s="6" r="B8" t="n">
        <v>423169</v>
      </c>
      <c s="6" r="C8" t="n">
        <v>410985</v>
      </c>
    </row>
    <row spans="1:3" r="9">
      <c s="4" r="A9" t="s">
        <v>33</v>
      </c>
      <c s="6" r="B9" t="n">
        <v>102332</v>
      </c>
      <c s="6" r="C9" t="n">
        <v>99344</v>
      </c>
    </row>
    <row spans="1:3" r="10">
      <c s="4" r="A10" t="s">
        <v>34</v>
      </c>
      <c s="6" r="B10" t="n">
        <v>37761</v>
      </c>
      <c s="6" r="C10" t="n">
        <v>41394</v>
      </c>
    </row>
    <row spans="1:3" r="11">
      <c s="4" r="A11" t="s">
        <v>35</v>
      </c>
      <c s="6" r="B11" t="n">
        <v>687849</v>
      </c>
      <c s="6" r="C11" t="n">
        <v>687170</v>
      </c>
    </row>
    <row spans="1:3" r="12">
      <c s="3" r="A12" t="s">
        <v>36</v>
      </c>
    </row>
    <row spans="1:3" r="13">
      <c s="4" r="A13" t="s">
        <v>37</v>
      </c>
      <c s="6" r="B13" t="n">
        <v>41946</v>
      </c>
      <c s="6" r="C13" t="n">
        <v>37590</v>
      </c>
    </row>
    <row spans="1:3" r="14">
      <c s="4" r="A14" t="s">
        <v>38</v>
      </c>
      <c s="6" r="B14" t="n">
        <v>125</v>
      </c>
      <c s="6" r="C14" t="n">
        <v>1291</v>
      </c>
    </row>
    <row spans="1:3" r="15">
      <c s="4" r="A15" t="s">
        <v>39</v>
      </c>
      <c s="6" r="B15" t="n">
        <v>15249</v>
      </c>
      <c s="6" r="C15" t="n">
        <v>13958</v>
      </c>
    </row>
    <row spans="1:3" r="16">
      <c s="4" r="A16" t="s">
        <v>40</v>
      </c>
      <c s="6" r="B16" t="n">
        <v>359412</v>
      </c>
      <c s="6" r="C16" t="n">
        <v>356733</v>
      </c>
    </row>
    <row spans="1:3" r="17">
      <c s="4" r="A17" t="s">
        <v>41</v>
      </c>
      <c s="6" r="B17" t="n">
        <v>41218</v>
      </c>
      <c s="6" r="C17" t="n">
        <v>43242</v>
      </c>
    </row>
    <row spans="1:3" r="18">
      <c s="4" r="A18" t="s">
        <v>42</v>
      </c>
      <c s="7" r="B18" t="n">
        <v>457950</v>
      </c>
      <c s="7" r="C18" t="n">
        <v>452814</v>
      </c>
    </row>
    <row spans="1:3" r="19">
      <c s="4" r="A19" t="s">
        <v>43</v>
      </c>
      <c s="4" r="B19" t="s">
        <v>44</v>
      </c>
      <c s="4" r="C19" t="s">
        <v>44</v>
      </c>
    </row>
    <row spans="1:3" r="20">
      <c s="3" r="A20" t="s">
        <v>45</v>
      </c>
    </row>
    <row spans="1:3" r="21">
      <c s="4" r="A21" t="s">
        <v>46</v>
      </c>
      <c s="7" r="B21" t="n">
        <v>40100</v>
      </c>
      <c s="7" r="C21" t="n">
        <v>40100</v>
      </c>
    </row>
    <row spans="1:3" r="22">
      <c s="4" r="A22" t="s">
        <v>47</v>
      </c>
      <c s="6" r="B22" t="n">
        <v>3</v>
      </c>
      <c s="6" r="C22" t="n">
        <v>3</v>
      </c>
    </row>
    <row spans="1:3" r="23">
      <c s="4" r="A23" t="s">
        <v>48</v>
      </c>
      <c s="6" r="B23" t="n">
        <v>123309</v>
      </c>
      <c s="6" r="C23" t="n">
        <v>124288</v>
      </c>
    </row>
    <row spans="1:3" r="24">
      <c s="4" r="A24" t="s">
        <v>49</v>
      </c>
      <c s="6" r="B24" t="n">
        <v>-12976</v>
      </c>
      <c s="6" r="C24" t="n">
        <v>-12873</v>
      </c>
    </row>
    <row spans="1:3" r="25">
      <c s="4" r="A25" t="s">
        <v>50</v>
      </c>
      <c s="6" r="B25" t="n">
        <v>-7092</v>
      </c>
      <c s="6" r="C25" t="n">
        <v>-4653</v>
      </c>
    </row>
    <row spans="1:3" r="26">
      <c s="4" r="A26" t="s">
        <v>51</v>
      </c>
      <c s="6" r="B26" t="n">
        <v>143344</v>
      </c>
      <c s="6" r="C26" t="n">
        <v>146865</v>
      </c>
    </row>
    <row spans="1:3" r="27">
      <c s="4" r="A27" t="s">
        <v>52</v>
      </c>
      <c s="6" r="B27" t="n">
        <v>86555</v>
      </c>
      <c s="6" r="C27" t="n">
        <v>87491</v>
      </c>
    </row>
    <row spans="1:3" r="28">
      <c s="4" r="A28" t="s">
        <v>53</v>
      </c>
      <c s="6" r="B28" t="n">
        <v>229899</v>
      </c>
      <c s="6" r="C28" t="n">
        <v>234356</v>
      </c>
    </row>
    <row spans="1:3" r="29">
      <c s="4" r="A29" t="s">
        <v>54</v>
      </c>
      <c s="7" r="B29" t="n">
        <v>687849</v>
      </c>
      <c s="7" r="C29" t="n">
        <v>6871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s="1" r="A1" t="s">
        <v>197</v>
      </c>
      <c s="2" r="B1" t="s">
        <v>1</v>
      </c>
    </row>
    <row spans="1:2" r="2">
      <c s="2" r="B2" t="s">
        <v>2</v>
      </c>
    </row>
    <row spans="1:2" r="3">
      <c s="3" r="A3" t="s">
        <v>165</v>
      </c>
    </row>
    <row spans="1:2" r="4">
      <c s="4" r="A4" t="s">
        <v>198</v>
      </c>
      <c s="4" r="B4" t="s">
        <v>199</v>
      </c>
    </row>
    <row spans="1:2" r="5">
      <c s="4" r="A5" t="s">
        <v>200</v>
      </c>
      <c s="4" r="B5" t="s">
        <v>201</v>
      </c>
    </row>
    <row spans="1:2" r="6">
      <c s="4" r="A6" t="s">
        <v>202</v>
      </c>
      <c s="4" r="B6" t="s">
        <v>203</v>
      </c>
    </row>
    <row spans="1:2" r="7">
      <c s="4" r="A7" t="s">
        <v>29</v>
      </c>
      <c s="4" r="B7" t="s">
        <v>204</v>
      </c>
    </row>
    <row spans="1:2" r="8">
      <c s="4" r="A8" t="s">
        <v>205</v>
      </c>
      <c s="4" r="B8" t="s">
        <v>206</v>
      </c>
    </row>
    <row spans="1:2" r="9">
      <c s="4" r="A9" t="s">
        <v>207</v>
      </c>
      <c s="4" r="B9" t="s">
        <v>208</v>
      </c>
    </row>
    <row spans="1:2" r="10">
      <c s="4" r="A10" t="s">
        <v>209</v>
      </c>
      <c s="4" r="B10" t="s">
        <v>210</v>
      </c>
    </row>
    <row spans="1:2" r="11">
      <c s="4" r="A11" t="s">
        <v>211</v>
      </c>
      <c s="4" r="B11" t="s">
        <v>212</v>
      </c>
    </row>
    <row spans="1:2" r="12">
      <c s="4" r="A12" t="s">
        <v>213</v>
      </c>
      <c s="4" r="B12" t="s">
        <v>214</v>
      </c>
    </row>
    <row spans="1:2" r="13">
      <c s="4" r="A13" t="s">
        <v>191</v>
      </c>
      <c s="4" r="B1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s="1" r="A1" t="s">
        <v>216</v>
      </c>
      <c s="2" r="B1" t="s">
        <v>1</v>
      </c>
    </row>
    <row spans="1:2" r="2">
      <c s="2" r="B2" t="s">
        <v>2</v>
      </c>
    </row>
    <row spans="1:2" r="3">
      <c s="3" r="A3" t="s">
        <v>165</v>
      </c>
    </row>
    <row spans="1:2" r="4">
      <c s="4" r="A4" t="s">
        <v>217</v>
      </c>
      <c s="4" r="B4" t="s">
        <v>218</v>
      </c>
    </row>
    <row spans="1:2" r="5">
      <c s="4" r="A5" t="s">
        <v>205</v>
      </c>
      <c s="4" r="B5" t="s">
        <v>219</v>
      </c>
    </row>
    <row spans="1:2" r="6">
      <c s="4" r="A6" t="s">
        <v>220</v>
      </c>
      <c s="4" r="B6" t="s">
        <v>221</v>
      </c>
    </row>
    <row spans="1:2" r="7">
      <c s="4" r="A7" t="s">
        <v>222</v>
      </c>
      <c s="4" r="B7"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4</v>
      </c>
      <c s="2" r="B1" t="s">
        <v>1</v>
      </c>
    </row>
    <row spans="1:2" r="2">
      <c s="2" r="B2" t="s">
        <v>2</v>
      </c>
    </row>
    <row spans="1:2" r="3">
      <c s="3" r="A3" t="s">
        <v>171</v>
      </c>
    </row>
    <row spans="1:2" r="4">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3" r="A3" t="s">
        <v>177</v>
      </c>
    </row>
    <row spans="1:2" r="4">
      <c s="4" r="A4" t="s">
        <v>228</v>
      </c>
      <c s="4" r="B4" t="s">
        <v>229</v>
      </c>
    </row>
    <row spans="1:2" r="5">
      <c s="4" r="A5" t="s">
        <v>230</v>
      </c>
      <c s="4" r="B5" t="s">
        <v>231</v>
      </c>
    </row>
    <row spans="1:2" r="6">
      <c s="4" r="A6" t="s">
        <v>232</v>
      </c>
      <c s="4" r="B6" t="s">
        <v>233</v>
      </c>
    </row>
    <row spans="1:2" r="7">
      <c s="4" r="A7" t="s">
        <v>234</v>
      </c>
      <c s="4" r="B7"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236</v>
      </c>
      <c s="2" r="B1" t="s">
        <v>1</v>
      </c>
    </row>
    <row spans="1:2" r="2">
      <c s="2" r="B2" t="s">
        <v>2</v>
      </c>
    </row>
    <row spans="1:2" r="3">
      <c s="3" r="A3" t="s">
        <v>183</v>
      </c>
    </row>
    <row spans="1:2" r="4">
      <c s="4" r="A4" t="s">
        <v>237</v>
      </c>
      <c s="4" r="B4" t="s">
        <v>238</v>
      </c>
    </row>
    <row spans="1:2" r="5">
      <c s="4" r="A5" t="s">
        <v>239</v>
      </c>
      <c s="4" r="B5" t="s">
        <v>240</v>
      </c>
    </row>
    <row spans="1:2" r="6">
      <c s="4" r="A6" t="s">
        <v>241</v>
      </c>
      <c s="4" r="B6"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43</v>
      </c>
      <c s="2" r="B1" t="s">
        <v>1</v>
      </c>
    </row>
    <row spans="1:2" r="2">
      <c s="2" r="B2" t="s">
        <v>2</v>
      </c>
    </row>
    <row spans="1:2" r="3">
      <c s="3" r="A3" t="s">
        <v>189</v>
      </c>
    </row>
    <row spans="1:2" r="4">
      <c s="4" r="A4" t="s">
        <v>244</v>
      </c>
      <c s="4" r="B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5</v>
      </c>
      <c s="2" r="B1" t="s">
        <v>2</v>
      </c>
      <c s="2" r="C1" t="s">
        <v>25</v>
      </c>
    </row>
    <row spans="1:3" r="2">
      <c s="3" r="A2" t="s">
        <v>56</v>
      </c>
    </row>
    <row spans="1:3" r="3">
      <c s="4" r="A3" t="s">
        <v>57</v>
      </c>
      <c s="7" r="B3" t="n">
        <v>8197</v>
      </c>
      <c s="7" r="C3" t="n">
        <v>6663</v>
      </c>
    </row>
    <row spans="1:3" r="4">
      <c s="4" r="A4" t="s">
        <v>58</v>
      </c>
      <c s="8" r="B4" t="n">
        <v>0.0001</v>
      </c>
      <c s="8" r="C4" t="n">
        <v>0.0001</v>
      </c>
    </row>
    <row spans="1:3" r="5">
      <c s="4" r="A5" t="s">
        <v>59</v>
      </c>
      <c s="6" r="B5" t="n">
        <v>1000000</v>
      </c>
      <c s="6" r="C5" t="n">
        <v>1000000</v>
      </c>
    </row>
    <row spans="1:3" r="6">
      <c s="4" r="A6" t="s">
        <v>60</v>
      </c>
      <c s="6" r="B6" t="n">
        <v>400100</v>
      </c>
      <c s="6" r="C6" t="n">
        <v>400100</v>
      </c>
    </row>
    <row spans="1:3" r="7">
      <c s="4" r="A7" t="s">
        <v>61</v>
      </c>
      <c s="6" r="B7" t="n">
        <v>400100</v>
      </c>
      <c s="6" r="C7" t="n">
        <v>400100</v>
      </c>
    </row>
    <row spans="1:3" r="8">
      <c s="4" r="A8" t="s">
        <v>62</v>
      </c>
      <c s="7" r="B8" t="n">
        <v>40712</v>
      </c>
      <c s="7" r="C8" t="n">
        <v>40722</v>
      </c>
    </row>
    <row spans="1:3" r="9">
      <c s="4" r="A9" t="s">
        <v>63</v>
      </c>
      <c s="8" r="B9" t="n">
        <v>0.0001</v>
      </c>
      <c s="8" r="C9" t="n">
        <v>0.0001</v>
      </c>
    </row>
    <row spans="1:3" r="10">
      <c s="4" r="A10" t="s">
        <v>64</v>
      </c>
      <c s="6" r="B10" t="n">
        <v>100000000</v>
      </c>
      <c s="6" r="C10" t="n">
        <v>100000000</v>
      </c>
    </row>
    <row spans="1:3" r="11">
      <c s="4" r="A11" t="s">
        <v>65</v>
      </c>
      <c s="6" r="B11" t="n">
        <v>26074294</v>
      </c>
      <c s="6" r="C11" t="n">
        <v>26008878</v>
      </c>
    </row>
    <row spans="1:3" r="12">
      <c s="4" r="A12" t="s">
        <v>66</v>
      </c>
      <c s="6" r="B12" t="n">
        <v>26074294</v>
      </c>
      <c s="6" r="C12" t="n">
        <v>260088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6</v>
      </c>
      <c s="2" r="B1" t="s">
        <v>1</v>
      </c>
    </row>
    <row spans="1:2" r="2">
      <c s="2" r="B2" t="s">
        <v>2</v>
      </c>
    </row>
    <row spans="1:2" r="3">
      <c s="3" r="A3" t="s">
        <v>192</v>
      </c>
    </row>
    <row spans="1:2" r="4">
      <c s="4" r="A4" t="s">
        <v>247</v>
      </c>
      <c s="4" r="B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s="1" r="A1" t="s">
        <v>249</v>
      </c>
      <c s="2" r="B1" t="s">
        <v>1</v>
      </c>
    </row>
    <row spans="1:2" r="2">
      <c s="2" r="B2" t="s">
        <v>250</v>
      </c>
    </row>
    <row spans="1:2" r="3">
      <c s="3" r="A3" t="s">
        <v>251</v>
      </c>
    </row>
    <row spans="1:2" r="4">
      <c s="4" r="A4" t="s">
        <v>252</v>
      </c>
      <c s="6" r="B4" t="n">
        <v>3</v>
      </c>
    </row>
    <row spans="1:2" r="5">
      <c s="4" r="A5" t="s">
        <v>253</v>
      </c>
      <c s="6" r="B5" t="n">
        <v>2</v>
      </c>
    </row>
    <row spans="1:2" r="6">
      <c s="4" r="A6" t="s">
        <v>254</v>
      </c>
    </row>
    <row spans="1:2" r="7">
      <c s="3" r="A7" t="s">
        <v>251</v>
      </c>
    </row>
    <row spans="1:2" r="8">
      <c s="4" r="A8" t="s">
        <v>255</v>
      </c>
      <c s="4" r="B8" t="s">
        <v>256</v>
      </c>
    </row>
    <row spans="1:2" r="9">
      <c s="4" r="A9" t="s">
        <v>257</v>
      </c>
      <c s="4" r="B9"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9</v>
      </c>
      <c s="2" r="B1" t="s">
        <v>2</v>
      </c>
      <c s="2" r="C1" t="s">
        <v>25</v>
      </c>
    </row>
    <row spans="1:3" r="2">
      <c s="3" r="A2" t="s">
        <v>165</v>
      </c>
    </row>
    <row spans="1:3" r="3">
      <c s="4" r="A3" t="s">
        <v>260</v>
      </c>
      <c s="7" r="B3" t="n">
        <v>34287</v>
      </c>
      <c s="7" r="C3" t="n">
        <v>30428</v>
      </c>
    </row>
    <row spans="1:3" r="4">
      <c s="4" r="A4" t="s">
        <v>261</v>
      </c>
      <c s="6" r="B4" t="n">
        <v>2743</v>
      </c>
      <c s="6" r="C4" t="n">
        <v>3678</v>
      </c>
    </row>
    <row spans="1:3" r="5">
      <c s="4" r="A5" t="s">
        <v>262</v>
      </c>
      <c s="6" r="B5" t="n">
        <v>2844</v>
      </c>
      <c s="6" r="C5" t="n">
        <v>2769</v>
      </c>
    </row>
    <row spans="1:3" r="6">
      <c s="4" r="A6" t="s">
        <v>113</v>
      </c>
      <c s="7" r="B6" t="n">
        <v>39874</v>
      </c>
      <c s="7" r="C6" t="n">
        <v>3687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3</v>
      </c>
      <c s="2" r="B1" t="s">
        <v>1</v>
      </c>
    </row>
    <row spans="1:3" r="2">
      <c s="2" r="B2" t="s">
        <v>2</v>
      </c>
      <c s="2" r="C2" t="s">
        <v>25</v>
      </c>
    </row>
    <row spans="1:3" r="3">
      <c s="3" r="A3" t="s">
        <v>264</v>
      </c>
    </row>
    <row spans="1:3" r="4">
      <c s="4" r="A4" t="s">
        <v>265</v>
      </c>
      <c s="7" r="B4" t="n">
        <v>54227</v>
      </c>
      <c s="7" r="C4" t="n">
        <v>62215</v>
      </c>
    </row>
    <row spans="1:3" r="5">
      <c s="4" r="A5" t="s">
        <v>266</v>
      </c>
      <c s="6" r="B5" t="n">
        <v>-26602</v>
      </c>
      <c s="6" r="C5" t="n">
        <v>-22763</v>
      </c>
    </row>
    <row spans="1:3" r="6">
      <c s="4" r="A6" t="s">
        <v>31</v>
      </c>
      <c s="6" r="B6" t="n">
        <v>27625</v>
      </c>
      <c s="6" r="C6" t="n">
        <v>39452</v>
      </c>
    </row>
    <row spans="1:3" r="7">
      <c s="4" r="A7" t="s">
        <v>267</v>
      </c>
    </row>
    <row spans="1:3" r="8">
      <c s="3" r="A8" t="s">
        <v>264</v>
      </c>
    </row>
    <row spans="1:3" r="9">
      <c s="4" r="A9" t="s">
        <v>265</v>
      </c>
      <c s="6" r="B9" t="n">
        <v>2168</v>
      </c>
      <c s="6" r="C9" t="n">
        <v>9656</v>
      </c>
    </row>
    <row spans="1:3" r="10">
      <c s="4" r="A10" t="s">
        <v>268</v>
      </c>
    </row>
    <row spans="1:3" r="11">
      <c s="3" r="A11" t="s">
        <v>264</v>
      </c>
    </row>
    <row spans="1:3" r="12">
      <c s="4" r="A12" t="s">
        <v>265</v>
      </c>
      <c s="7" r="B12" t="n">
        <v>4887</v>
      </c>
      <c s="6" r="C12" t="n">
        <v>6580</v>
      </c>
    </row>
    <row spans="1:3" r="13">
      <c s="4" r="A13" t="s">
        <v>269</v>
      </c>
    </row>
    <row spans="1:3" r="14">
      <c s="3" r="A14" t="s">
        <v>264</v>
      </c>
    </row>
    <row spans="1:3" r="15">
      <c s="4" r="A15" t="s">
        <v>270</v>
      </c>
      <c s="4" r="B15" t="s">
        <v>271</v>
      </c>
    </row>
    <row spans="1:3" r="16">
      <c s="4" r="A16" t="s">
        <v>272</v>
      </c>
    </row>
    <row spans="1:3" r="17">
      <c s="3" r="A17" t="s">
        <v>264</v>
      </c>
    </row>
    <row spans="1:3" r="18">
      <c s="4" r="A18" t="s">
        <v>270</v>
      </c>
      <c s="4" r="B18" t="s">
        <v>273</v>
      </c>
    </row>
    <row spans="1:3" r="19">
      <c s="4" r="A19" t="s">
        <v>274</v>
      </c>
    </row>
    <row spans="1:3" r="20">
      <c s="3" r="A20" t="s">
        <v>264</v>
      </c>
    </row>
    <row spans="1:3" r="21">
      <c s="4" r="A21" t="s">
        <v>265</v>
      </c>
      <c s="7" r="B21" t="n">
        <v>37876</v>
      </c>
      <c s="6" r="C21" t="n">
        <v>37362</v>
      </c>
    </row>
    <row spans="1:3" r="22">
      <c s="4" r="A22" t="s">
        <v>275</v>
      </c>
    </row>
    <row spans="1:3" r="23">
      <c s="3" r="A23" t="s">
        <v>264</v>
      </c>
    </row>
    <row spans="1:3" r="24">
      <c s="4" r="A24" t="s">
        <v>270</v>
      </c>
      <c s="4" r="B24" t="s">
        <v>276</v>
      </c>
    </row>
    <row spans="1:3" r="25">
      <c s="4" r="A25" t="s">
        <v>277</v>
      </c>
    </row>
    <row spans="1:3" r="26">
      <c s="3" r="A26" t="s">
        <v>264</v>
      </c>
    </row>
    <row spans="1:3" r="27">
      <c s="4" r="A27" t="s">
        <v>270</v>
      </c>
      <c s="4" r="B27" t="s">
        <v>278</v>
      </c>
    </row>
    <row spans="1:3" r="28">
      <c s="4" r="A28" t="s">
        <v>279</v>
      </c>
    </row>
    <row spans="1:3" r="29">
      <c s="3" r="A29" t="s">
        <v>264</v>
      </c>
    </row>
    <row spans="1:3" r="30">
      <c s="4" r="A30" t="s">
        <v>265</v>
      </c>
      <c s="7" r="B30" t="n">
        <v>9296</v>
      </c>
      <c s="6" r="C30" t="n">
        <v>8613</v>
      </c>
    </row>
    <row spans="1:3" r="31">
      <c s="4" r="A31" t="s">
        <v>280</v>
      </c>
    </row>
    <row spans="1:3" r="32">
      <c s="3" r="A32" t="s">
        <v>264</v>
      </c>
    </row>
    <row spans="1:3" r="33">
      <c s="4" r="A33" t="s">
        <v>270</v>
      </c>
      <c s="4" r="B33" t="s">
        <v>276</v>
      </c>
    </row>
    <row spans="1:3" r="34">
      <c s="4" r="A34" t="s">
        <v>281</v>
      </c>
    </row>
    <row spans="1:3" r="35">
      <c s="3" r="A35" t="s">
        <v>264</v>
      </c>
    </row>
    <row spans="1:3" r="36">
      <c s="4" r="A36" t="s">
        <v>270</v>
      </c>
      <c s="4" r="B36" t="s">
        <v>271</v>
      </c>
    </row>
    <row spans="1:3" r="37">
      <c s="4" r="A37" t="s">
        <v>282</v>
      </c>
    </row>
    <row spans="1:3" r="38">
      <c s="3" r="A38" t="s">
        <v>264</v>
      </c>
    </row>
    <row spans="1:3" r="39">
      <c s="4" r="A39" t="s">
        <v>265</v>
      </c>
      <c s="7" r="C39"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s="1" r="A1" t="s">
        <v>283</v>
      </c>
      <c s="2" r="B1" t="s">
        <v>68</v>
      </c>
      <c s="2" r="D1" t="s">
        <v>1</v>
      </c>
      <c s="2" r="E1" t="s">
        <v>284</v>
      </c>
    </row>
    <row spans="1:6" r="2">
      <c s="2" r="B2" t="s">
        <v>2</v>
      </c>
      <c s="2" r="C2" t="s">
        <v>69</v>
      </c>
      <c s="2" r="D2" t="s">
        <v>2</v>
      </c>
      <c s="2" r="E2" t="s">
        <v>285</v>
      </c>
      <c s="2" r="F2" t="s">
        <v>25</v>
      </c>
    </row>
    <row spans="1:6" r="3">
      <c s="3" r="A3" t="s">
        <v>264</v>
      </c>
    </row>
    <row spans="1:6" r="4">
      <c s="4" r="A4" t="s">
        <v>286</v>
      </c>
      <c s="7" r="B4" t="n">
        <v>503657000</v>
      </c>
      <c s="7" r="D4" t="n">
        <v>503657000</v>
      </c>
      <c s="7" r="F4" t="n">
        <v>478416000</v>
      </c>
    </row>
    <row spans="1:6" r="5">
      <c s="4" r="A5" t="s">
        <v>287</v>
      </c>
      <c s="4" r="D5" t="s">
        <v>258</v>
      </c>
    </row>
    <row spans="1:6" r="6">
      <c s="4" r="A6" t="s">
        <v>288</v>
      </c>
      <c s="6" r="B6" t="n">
        <v>1727213</v>
      </c>
      <c s="6" r="C6" t="n">
        <v>1900273</v>
      </c>
      <c s="6" r="F6" t="n">
        <v>1207893</v>
      </c>
    </row>
    <row spans="1:6" r="7">
      <c s="4" r="A7" t="s">
        <v>289</v>
      </c>
    </row>
    <row spans="1:6" r="8">
      <c s="3" r="A8" t="s">
        <v>264</v>
      </c>
    </row>
    <row spans="1:6" r="9">
      <c s="4" r="A9" t="s">
        <v>288</v>
      </c>
      <c s="6" r="E9" t="n">
        <v>1727213</v>
      </c>
    </row>
    <row spans="1:6" r="10">
      <c s="4" r="A10" t="s">
        <v>290</v>
      </c>
    </row>
    <row spans="1:6" r="11">
      <c s="3" r="A11" t="s">
        <v>264</v>
      </c>
    </row>
    <row spans="1:6" r="12">
      <c s="4" r="A12" t="s">
        <v>291</v>
      </c>
      <c s="4" r="F12" t="s">
        <v>292</v>
      </c>
    </row>
    <row spans="1:6" r="13">
      <c s="4" r="A13" t="s">
        <v>293</v>
      </c>
    </row>
    <row spans="1:6" r="14">
      <c s="3" r="A14" t="s">
        <v>264</v>
      </c>
    </row>
    <row spans="1:6" r="15">
      <c s="4" r="A15" t="s">
        <v>291</v>
      </c>
      <c s="4" r="B15" t="s">
        <v>294</v>
      </c>
      <c s="4" r="D15" t="s">
        <v>294</v>
      </c>
      <c s="4" r="F15" t="s">
        <v>295</v>
      </c>
    </row>
    <row spans="1:6" r="16">
      <c s="4" r="A16" t="s">
        <v>296</v>
      </c>
    </row>
    <row spans="1:6" r="17">
      <c s="3" r="A17" t="s">
        <v>264</v>
      </c>
    </row>
    <row spans="1:6" r="18">
      <c s="4" r="A18" t="s">
        <v>291</v>
      </c>
      <c s="4" r="F18" t="s">
        <v>297</v>
      </c>
    </row>
    <row spans="1:6" r="19">
      <c s="4" r="A19" t="s">
        <v>80</v>
      </c>
      <c s="7" r="B19" t="n">
        <v>2681000</v>
      </c>
      <c s="7" r="D19" t="n">
        <v>2681000</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8</v>
      </c>
      <c s="2" r="B1" t="s">
        <v>2</v>
      </c>
      <c s="2" r="C1" t="s">
        <v>25</v>
      </c>
    </row>
    <row spans="1:3" r="2">
      <c s="3" r="A2" t="s">
        <v>299</v>
      </c>
    </row>
    <row spans="1:3" r="3">
      <c s="4" r="A3" t="s">
        <v>300</v>
      </c>
      <c s="7" r="B3" t="n">
        <v>5873</v>
      </c>
      <c s="7" r="C3" t="n">
        <v>5875</v>
      </c>
    </row>
    <row spans="1:3" r="4">
      <c s="4" r="A4" t="s">
        <v>301</v>
      </c>
      <c s="6" r="B4" t="n">
        <v>51957</v>
      </c>
      <c s="6" r="C4" t="n">
        <v>49141</v>
      </c>
    </row>
    <row spans="1:3" r="5">
      <c s="4" r="A5" t="s">
        <v>302</v>
      </c>
      <c s="6" r="B5" t="n">
        <v>14361</v>
      </c>
      <c s="6" r="C5" t="n">
        <v>13902</v>
      </c>
    </row>
    <row spans="1:3" r="6">
      <c s="4" r="A6" t="s">
        <v>145</v>
      </c>
      <c s="6" r="B6" t="n">
        <v>6188</v>
      </c>
      <c s="6" r="C6" t="n">
        <v>7305</v>
      </c>
    </row>
    <row spans="1:3" r="7">
      <c s="4" r="A7" t="s">
        <v>303</v>
      </c>
      <c s="6" r="B7" t="n">
        <v>3213</v>
      </c>
      <c s="6" r="C7" t="n">
        <v>2839</v>
      </c>
    </row>
    <row spans="1:3" r="8">
      <c s="4" r="A8" t="s">
        <v>304</v>
      </c>
      <c s="6" r="B8" t="n">
        <v>81592</v>
      </c>
      <c s="6" r="C8" t="n">
        <v>79062</v>
      </c>
    </row>
    <row spans="1:3" r="9">
      <c s="4" r="A9" t="s">
        <v>305</v>
      </c>
      <c s="6" r="B9" t="n">
        <v>-43831</v>
      </c>
      <c s="6" r="C9" t="n">
        <v>-37668</v>
      </c>
    </row>
    <row spans="1:3" r="10">
      <c s="4" r="A10" t="s">
        <v>34</v>
      </c>
      <c s="7" r="B10" t="n">
        <v>37761</v>
      </c>
      <c s="7" r="C10" t="n">
        <v>4139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6</v>
      </c>
      <c s="2" r="B1" t="s">
        <v>68</v>
      </c>
      <c s="2" r="D1" t="s">
        <v>1</v>
      </c>
    </row>
    <row spans="1:5" r="2">
      <c s="2" r="B2" t="s">
        <v>2</v>
      </c>
      <c s="2" r="C2" t="s">
        <v>69</v>
      </c>
      <c s="2" r="D2" t="s">
        <v>2</v>
      </c>
      <c s="2" r="E2" t="s">
        <v>69</v>
      </c>
    </row>
    <row spans="1:5" r="3">
      <c s="3" r="A3" t="s">
        <v>165</v>
      </c>
    </row>
    <row spans="1:5" r="4">
      <c s="4" r="A4" t="s">
        <v>94</v>
      </c>
      <c s="6" r="B4" t="n">
        <v>26074556</v>
      </c>
      <c s="6" r="C4" t="n">
        <v>25862668</v>
      </c>
      <c s="6" r="D4" t="n">
        <v>26037382</v>
      </c>
      <c s="6" r="E4" t="n">
        <v>25774758</v>
      </c>
    </row>
    <row spans="1:5" r="5">
      <c s="4" r="A5" t="s">
        <v>307</v>
      </c>
      <c s="6" r="E5" t="n">
        <v>692380</v>
      </c>
    </row>
    <row spans="1:5" r="6">
      <c s="4" r="A6" t="s">
        <v>95</v>
      </c>
      <c s="6" r="B6" t="n">
        <v>26074556</v>
      </c>
      <c s="6" r="C6" t="n">
        <v>25862668</v>
      </c>
      <c s="6" r="D6" t="n">
        <v>26037382</v>
      </c>
      <c s="6" r="E6" t="n">
        <v>2646713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5"/>
    <col customWidth="1" max="2" min="2" width="37"/>
    <col customWidth="1" max="3" min="3" width="26"/>
    <col customWidth="1" max="4" min="4" width="26"/>
    <col customWidth="1" max="5" min="5" width="26"/>
    <col customWidth="1" max="6" min="6" width="26"/>
    <col customWidth="1" max="7" min="7" width="37"/>
    <col customWidth="1" max="8" min="8" width="37"/>
  </cols>
  <sheetData>
    <row spans="1:8" r="1">
      <c s="1" r="A1" t="s">
        <v>308</v>
      </c>
      <c s="2" r="B1" t="s">
        <v>309</v>
      </c>
      <c s="2" r="C1" t="s">
        <v>310</v>
      </c>
      <c s="2" r="D1" t="s">
        <v>311</v>
      </c>
      <c s="2" r="E1" t="s">
        <v>312</v>
      </c>
      <c s="2" r="F1" t="s">
        <v>313</v>
      </c>
      <c s="2" r="G1" t="s">
        <v>309</v>
      </c>
      <c s="2" r="H1" t="s">
        <v>314</v>
      </c>
    </row>
    <row spans="1:8" r="2">
      <c s="3" r="A2" t="s">
        <v>315</v>
      </c>
    </row>
    <row spans="1:8" r="3">
      <c s="4" r="A3" t="s">
        <v>316</v>
      </c>
      <c s="8" r="B3" t="n">
        <v>0.0001</v>
      </c>
      <c s="8" r="G3" t="n">
        <v>0.0001</v>
      </c>
      <c s="8" r="H3" t="n">
        <v>0.0001</v>
      </c>
    </row>
    <row spans="1:8" r="4">
      <c s="4" r="A4" t="s">
        <v>317</v>
      </c>
      <c s="6" r="B4" t="n">
        <v>400100</v>
      </c>
      <c s="6" r="G4" t="n">
        <v>400100</v>
      </c>
      <c s="6" r="H4" t="n">
        <v>400100</v>
      </c>
    </row>
    <row spans="1:8" r="5">
      <c s="4" r="A5" t="s">
        <v>318</v>
      </c>
      <c s="7" r="B5" t="n">
        <v>40712000</v>
      </c>
      <c s="7" r="G5" t="n">
        <v>40712000</v>
      </c>
      <c s="7" r="H5" t="n">
        <v>40722000</v>
      </c>
    </row>
    <row spans="1:8" r="6">
      <c s="4" r="A6" t="s">
        <v>319</v>
      </c>
      <c s="11" r="C6" t="n">
        <v>0.03</v>
      </c>
      <c s="11" r="D6" t="n">
        <v>0.05</v>
      </c>
      <c s="11" r="E6" t="n">
        <v>0.04</v>
      </c>
      <c s="12" r="F6" t="n">
        <v>0.055</v>
      </c>
    </row>
    <row spans="1:8" r="7">
      <c s="4" r="A7" t="s">
        <v>320</v>
      </c>
      <c s="4" r="C7" t="s">
        <v>321</v>
      </c>
      <c s="4" r="D7" t="s">
        <v>322</v>
      </c>
      <c s="4" r="E7" t="s">
        <v>323</v>
      </c>
      <c s="4" r="F7" t="s">
        <v>324</v>
      </c>
    </row>
    <row spans="1:8" r="8">
      <c s="4" r="A8" t="s">
        <v>325</v>
      </c>
      <c s="4" r="C8" t="s">
        <v>326</v>
      </c>
      <c s="4" r="D8" t="s">
        <v>327</v>
      </c>
      <c s="4" r="E8" t="s">
        <v>328</v>
      </c>
      <c s="4" r="F8" t="s">
        <v>329</v>
      </c>
    </row>
    <row spans="1:8" r="9">
      <c s="4" r="A9" t="s">
        <v>330</v>
      </c>
    </row>
    <row spans="1:8" r="10">
      <c s="3" r="A10" t="s">
        <v>315</v>
      </c>
    </row>
    <row spans="1:8" r="11">
      <c s="4" r="A11" t="s">
        <v>316</v>
      </c>
      <c s="8" r="B11" t="n">
        <v>0.0001</v>
      </c>
      <c s="8" r="G11" t="n">
        <v>0.0001</v>
      </c>
    </row>
    <row spans="1:8" r="12">
      <c s="4" r="A12" t="s">
        <v>331</v>
      </c>
      <c s="7" r="B12" t="n">
        <v>1000</v>
      </c>
      <c s="7" r="G12" t="n">
        <v>1000</v>
      </c>
    </row>
    <row spans="1:8" r="13">
      <c s="4" r="A13" t="s">
        <v>317</v>
      </c>
      <c s="6" r="B13" t="n">
        <v>100</v>
      </c>
      <c s="6" r="G13" t="n">
        <v>100</v>
      </c>
      <c s="6" r="H13" t="n">
        <v>100</v>
      </c>
    </row>
    <row spans="1:8" r="14">
      <c s="4" r="A14" t="s">
        <v>318</v>
      </c>
      <c s="7" r="B14" t="n">
        <v>100000</v>
      </c>
      <c s="7" r="G14" t="n">
        <v>100000</v>
      </c>
      <c s="7" r="H14" t="n">
        <v>100000</v>
      </c>
    </row>
    <row spans="1:8" r="15">
      <c s="4" r="A15" t="s">
        <v>332</v>
      </c>
      <c s="4" r="G15" t="s">
        <v>333</v>
      </c>
    </row>
    <row spans="1:8" r="16">
      <c s="4" r="A16" t="s">
        <v>334</v>
      </c>
      <c s="4" r="G16" t="s">
        <v>335</v>
      </c>
    </row>
    <row spans="1:8" r="17">
      <c s="4" r="A17" t="s">
        <v>336</v>
      </c>
      <c s="7" r="B17" t="n">
        <v>75000</v>
      </c>
    </row>
    <row spans="1:8" r="18">
      <c s="4" r="A18" t="s">
        <v>337</v>
      </c>
    </row>
    <row spans="1:8" r="19">
      <c s="3" r="A19" t="s">
        <v>315</v>
      </c>
    </row>
    <row spans="1:8" r="20">
      <c s="4" r="A20" t="s">
        <v>316</v>
      </c>
      <c s="7" r="B20" t="n">
        <v>2</v>
      </c>
      <c s="7" r="G20" t="n">
        <v>2</v>
      </c>
    </row>
    <row spans="1:8" r="21">
      <c s="4" r="A21" t="s">
        <v>331</v>
      </c>
      <c s="7" r="B21" t="n">
        <v>100</v>
      </c>
      <c s="7" r="G21" t="n">
        <v>100</v>
      </c>
    </row>
    <row spans="1:8" r="22">
      <c s="4" r="A22" t="s">
        <v>317</v>
      </c>
      <c s="6" r="B22" t="n">
        <v>400000</v>
      </c>
      <c s="6" r="G22" t="n">
        <v>400000</v>
      </c>
      <c s="6" r="H22" t="n">
        <v>400000</v>
      </c>
    </row>
    <row spans="1:8" r="23">
      <c s="4" r="A23" t="s">
        <v>318</v>
      </c>
      <c s="7" r="B23" t="n">
        <v>40700000</v>
      </c>
      <c s="7" r="G23" t="n">
        <v>40700000</v>
      </c>
      <c s="7" r="H23" t="n">
        <v>40700000</v>
      </c>
    </row>
    <row spans="1:8" r="24">
      <c s="4" r="A24" t="s">
        <v>332</v>
      </c>
      <c s="4" r="G24" t="s">
        <v>338</v>
      </c>
    </row>
    <row spans="1:8" r="25">
      <c s="4" r="A25" t="s">
        <v>334</v>
      </c>
      <c s="4" r="G25" t="s">
        <v>339</v>
      </c>
    </row>
    <row spans="1:8" r="26">
      <c s="4" r="A26" t="s">
        <v>340</v>
      </c>
      <c s="7" r="B26" t="n">
        <v>100</v>
      </c>
      <c s="7" r="G26" t="n">
        <v>100</v>
      </c>
    </row>
    <row spans="1:8" r="27">
      <c s="4" r="A27" t="s">
        <v>341</v>
      </c>
      <c s="4" r="B27" t="s">
        <v>342</v>
      </c>
      <c s="4" r="G27" t="s">
        <v>342</v>
      </c>
    </row>
    <row spans="1:8" r="28">
      <c s="4" r="A28" t="s">
        <v>343</v>
      </c>
      <c s="7" r="B28" t="n">
        <v>100</v>
      </c>
      <c s="7" r="G28" t="n">
        <v>100</v>
      </c>
    </row>
    <row spans="1:8" r="29">
      <c s="4" r="A29" t="s">
        <v>336</v>
      </c>
      <c s="7" r="B29" t="n">
        <v>989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s="1" r="A1" t="s">
        <v>344</v>
      </c>
      <c s="2" r="B1" t="s">
        <v>345</v>
      </c>
      <c s="2" r="C1" t="s">
        <v>346</v>
      </c>
      <c s="2" r="D1" t="s">
        <v>347</v>
      </c>
      <c s="2" r="E1" t="s">
        <v>348</v>
      </c>
      <c s="2" r="F1" t="s">
        <v>349</v>
      </c>
      <c s="2" r="G1" t="s">
        <v>350</v>
      </c>
      <c s="2" r="H1" t="s">
        <v>351</v>
      </c>
      <c s="2" r="I1" t="s">
        <v>155</v>
      </c>
      <c s="2" r="J1" t="s">
        <v>157</v>
      </c>
      <c s="2" r="K1" t="s">
        <v>155</v>
      </c>
      <c s="2" r="L1" t="s">
        <v>352</v>
      </c>
      <c s="2" r="M1" t="s">
        <v>353</v>
      </c>
    </row>
    <row spans="1:13" r="2">
      <c s="3" r="A2" t="s">
        <v>354</v>
      </c>
    </row>
    <row spans="1:13" r="3">
      <c s="4" r="A3" t="s">
        <v>159</v>
      </c>
      <c s="7" r="I3" t="n">
        <v>1839000</v>
      </c>
      <c s="7" r="J3" t="n">
        <v>3371000</v>
      </c>
      <c s="7" r="K3" t="n">
        <v>1839000</v>
      </c>
    </row>
    <row spans="1:13" r="4">
      <c s="4" r="A4" t="s">
        <v>355</v>
      </c>
      <c s="6" r="K4" t="n">
        <v>72000</v>
      </c>
    </row>
    <row spans="1:13" r="5">
      <c s="4" r="A5" t="s">
        <v>356</v>
      </c>
      <c s="7" r="I5" t="n">
        <v>28000</v>
      </c>
      <c s="7" r="J5" t="n">
        <v>94000</v>
      </c>
      <c s="7" r="M5" t="n">
        <v>243000</v>
      </c>
    </row>
    <row spans="1:13" r="6">
      <c s="4" r="A6" t="s">
        <v>289</v>
      </c>
    </row>
    <row spans="1:13" r="7">
      <c s="3" r="A7" t="s">
        <v>354</v>
      </c>
    </row>
    <row spans="1:13" r="8">
      <c s="4" r="A8" t="s">
        <v>356</v>
      </c>
      <c s="7" r="L8" t="n">
        <v>137000</v>
      </c>
    </row>
    <row spans="1:13" r="9">
      <c s="4" r="A9" t="s">
        <v>357</v>
      </c>
    </row>
    <row spans="1:13" r="10">
      <c s="3" r="A10" t="s">
        <v>354</v>
      </c>
    </row>
    <row spans="1:13" r="11">
      <c s="4" r="A11" t="s">
        <v>358</v>
      </c>
      <c s="7" r="H11" t="n">
        <v>1497000</v>
      </c>
    </row>
    <row spans="1:13" r="12">
      <c s="4" r="A12" t="s">
        <v>159</v>
      </c>
      <c s="6" r="H12" t="n">
        <v>139000</v>
      </c>
    </row>
    <row spans="1:13" r="13">
      <c s="4" r="A13" t="s">
        <v>359</v>
      </c>
    </row>
    <row spans="1:13" r="14">
      <c s="3" r="A14" t="s">
        <v>354</v>
      </c>
    </row>
    <row spans="1:13" r="15">
      <c s="4" r="A15" t="s">
        <v>358</v>
      </c>
      <c s="10" r="E15" t="n">
        <v>390000</v>
      </c>
      <c s="7" r="F15" t="n">
        <v>281000</v>
      </c>
    </row>
    <row spans="1:13" r="16">
      <c s="4" r="A16" t="s">
        <v>360</v>
      </c>
      <c s="10" r="E16" t="n">
        <v>78000</v>
      </c>
      <c s="7" r="F16" t="n">
        <v>56000</v>
      </c>
    </row>
    <row spans="1:13" r="17">
      <c s="4" r="A17" t="s">
        <v>355</v>
      </c>
      <c s="7" r="K17" t="n">
        <v>72000</v>
      </c>
    </row>
    <row spans="1:13" r="18">
      <c s="4" r="A18" t="s">
        <v>361</v>
      </c>
    </row>
    <row spans="1:13" r="19">
      <c s="3" r="A19" t="s">
        <v>354</v>
      </c>
    </row>
    <row spans="1:13" r="20">
      <c s="4" r="A20" t="s">
        <v>358</v>
      </c>
      <c s="7" r="G20" t="n">
        <v>15254000</v>
      </c>
    </row>
    <row spans="1:13" r="21">
      <c s="4" r="A21" t="s">
        <v>360</v>
      </c>
      <c s="7" r="G21" t="n">
        <v>930000</v>
      </c>
    </row>
    <row spans="1:13" r="22">
      <c s="4" r="A22" t="s">
        <v>362</v>
      </c>
    </row>
    <row spans="1:13" r="23">
      <c s="3" r="A23" t="s">
        <v>354</v>
      </c>
    </row>
    <row spans="1:13" r="24">
      <c s="4" r="A24" t="s">
        <v>358</v>
      </c>
      <c s="10" r="C24" t="n">
        <v>439000</v>
      </c>
      <c s="7" r="D24" t="n">
        <v>321000</v>
      </c>
    </row>
    <row spans="1:13" r="25">
      <c s="4" r="A25" t="s">
        <v>360</v>
      </c>
      <c s="10" r="C25" t="n">
        <v>90000</v>
      </c>
      <c s="7" r="D25" t="n">
        <v>66000</v>
      </c>
    </row>
    <row spans="1:13" r="26">
      <c s="4" r="A26" t="s">
        <v>363</v>
      </c>
    </row>
    <row spans="1:13" r="27">
      <c s="3" r="A27" t="s">
        <v>354</v>
      </c>
    </row>
    <row spans="1:13" r="28">
      <c s="4" r="A28" t="s">
        <v>358</v>
      </c>
      <c s="7" r="B28" t="n">
        <v>461000</v>
      </c>
    </row>
    <row spans="1:13" r="29">
      <c s="4" r="A29" t="s">
        <v>360</v>
      </c>
      <c s="7" r="B29" t="n">
        <v>35000</v>
      </c>
    </row>
    <row spans="1:13" r="30">
      <c s="4" r="A30" t="s">
        <v>364</v>
      </c>
    </row>
    <row spans="1:13" r="31">
      <c s="3" r="A31" t="s">
        <v>354</v>
      </c>
    </row>
    <row spans="1:13" r="32">
      <c s="4" r="A32" t="s">
        <v>365</v>
      </c>
      <c s="7" r="H32" t="n">
        <v>613000</v>
      </c>
    </row>
    <row spans="1:13" r="33">
      <c s="4" r="A33" t="s">
        <v>366</v>
      </c>
    </row>
    <row spans="1:13" r="34">
      <c s="3" r="A34" t="s">
        <v>354</v>
      </c>
    </row>
    <row spans="1:13" r="35">
      <c s="4" r="A35" t="s">
        <v>367</v>
      </c>
      <c s="4" r="H35" t="s">
        <v>342</v>
      </c>
    </row>
    <row spans="1:13" r="36">
      <c s="4" r="A36" t="s">
        <v>368</v>
      </c>
      <c s="4" r="K36" t="s">
        <v>3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370</v>
      </c>
      <c s="2" r="B1" t="s">
        <v>2</v>
      </c>
      <c s="2" r="C1" t="s">
        <v>371</v>
      </c>
      <c s="2" r="D1" t="s">
        <v>372</v>
      </c>
      <c s="2" r="E1" t="s">
        <v>373</v>
      </c>
      <c s="2" r="F1" t="s">
        <v>25</v>
      </c>
    </row>
    <row spans="1:6" r="2">
      <c s="3" r="A2" t="s">
        <v>374</v>
      </c>
    </row>
    <row spans="1:6" r="3">
      <c s="4" r="A3" t="s">
        <v>375</v>
      </c>
      <c s="7" r="B3" t="n">
        <v>1613</v>
      </c>
    </row>
    <row spans="1:6" r="4">
      <c s="4" r="A4" t="s">
        <v>29</v>
      </c>
      <c s="6" r="B4" t="n">
        <v>23</v>
      </c>
    </row>
    <row spans="1:6" r="5">
      <c s="4" r="A5" t="s">
        <v>30</v>
      </c>
      <c s="6" r="B5" t="n">
        <v>8</v>
      </c>
    </row>
    <row spans="1:6" r="6">
      <c s="4" r="A6" t="s">
        <v>376</v>
      </c>
      <c s="6" r="B6" t="n">
        <v>668</v>
      </c>
    </row>
    <row spans="1:6" r="7">
      <c s="4" r="A7" t="s">
        <v>377</v>
      </c>
      <c s="6" r="B7" t="n">
        <v>7988</v>
      </c>
    </row>
    <row spans="1:6" r="8">
      <c s="4" r="A8" t="s">
        <v>378</v>
      </c>
      <c s="6" r="B8" t="n">
        <v>-1004</v>
      </c>
    </row>
    <row spans="1:6" r="9">
      <c s="4" r="A9" t="s">
        <v>39</v>
      </c>
      <c s="6" r="B9" t="n">
        <v>-85</v>
      </c>
    </row>
    <row spans="1:6" r="10">
      <c s="4" r="A10" t="s">
        <v>379</v>
      </c>
      <c s="6" r="B10" t="n">
        <v>9211</v>
      </c>
    </row>
    <row spans="1:6" r="11">
      <c s="3" r="A11" t="s">
        <v>380</v>
      </c>
    </row>
    <row spans="1:6" r="12">
      <c s="4" r="A12" t="s">
        <v>33</v>
      </c>
      <c s="6" r="B12" t="n">
        <v>102332</v>
      </c>
      <c s="7" r="F12" t="n">
        <v>99344</v>
      </c>
    </row>
    <row spans="1:6" r="13">
      <c s="4" r="A13" t="s">
        <v>381</v>
      </c>
      <c s="6" r="B13" t="n">
        <v>8603</v>
      </c>
    </row>
    <row spans="1:6" r="14">
      <c s="4" r="A14" t="s">
        <v>382</v>
      </c>
      <c s="6" r="B14" t="n">
        <v>17814</v>
      </c>
    </row>
    <row spans="1:6" r="15">
      <c s="4" r="A15" t="s">
        <v>383</v>
      </c>
    </row>
    <row spans="1:6" r="16">
      <c s="3" r="A16" t="s">
        <v>380</v>
      </c>
    </row>
    <row spans="1:6" r="17">
      <c s="4" r="A17" t="s">
        <v>381</v>
      </c>
      <c s="6" r="B17" t="n">
        <v>89</v>
      </c>
    </row>
    <row spans="1:6" r="18">
      <c s="4" r="A18" t="s">
        <v>357</v>
      </c>
    </row>
    <row spans="1:6" r="19">
      <c s="3" r="A19" t="s">
        <v>374</v>
      </c>
    </row>
    <row spans="1:6" r="20">
      <c s="4" r="A20" t="s">
        <v>376</v>
      </c>
      <c s="7" r="E20" t="n">
        <v>60</v>
      </c>
    </row>
    <row spans="1:6" r="21">
      <c s="4" r="A21" t="s">
        <v>377</v>
      </c>
      <c s="6" r="E21" t="n">
        <v>933</v>
      </c>
    </row>
    <row spans="1:6" r="22">
      <c s="4" r="A22" t="s">
        <v>39</v>
      </c>
      <c s="6" r="E22" t="n">
        <v>-27</v>
      </c>
    </row>
    <row spans="1:6" r="23">
      <c s="4" r="A23" t="s">
        <v>379</v>
      </c>
      <c s="6" r="E23" t="n">
        <v>966</v>
      </c>
    </row>
    <row spans="1:6" r="24">
      <c s="3" r="A24" t="s">
        <v>380</v>
      </c>
    </row>
    <row spans="1:6" r="25">
      <c s="4" r="A25" t="s">
        <v>33</v>
      </c>
      <c s="6" r="E25" t="n">
        <v>173</v>
      </c>
    </row>
    <row spans="1:6" r="26">
      <c s="4" r="A26" t="s">
        <v>381</v>
      </c>
      <c s="6" r="E26" t="n">
        <v>531</v>
      </c>
    </row>
    <row spans="1:6" r="27">
      <c s="4" r="A27" t="s">
        <v>382</v>
      </c>
      <c s="6" r="E27" t="n">
        <v>1497</v>
      </c>
    </row>
    <row spans="1:6" r="28">
      <c s="4" r="A28" t="s">
        <v>361</v>
      </c>
    </row>
    <row spans="1:6" r="29">
      <c s="3" r="A29" t="s">
        <v>374</v>
      </c>
    </row>
    <row spans="1:6" r="30">
      <c s="4" r="A30" t="s">
        <v>375</v>
      </c>
      <c s="7" r="D30" t="n">
        <v>1613</v>
      </c>
    </row>
    <row spans="1:6" r="31">
      <c s="4" r="A31" t="s">
        <v>30</v>
      </c>
      <c s="6" r="D31" t="n">
        <v>8</v>
      </c>
    </row>
    <row spans="1:6" r="32">
      <c s="4" r="A32" t="s">
        <v>376</v>
      </c>
      <c s="6" r="D32" t="n">
        <v>531</v>
      </c>
    </row>
    <row spans="1:6" r="33">
      <c s="4" r="A33" t="s">
        <v>377</v>
      </c>
      <c s="6" r="D33" t="n">
        <v>6325</v>
      </c>
    </row>
    <row spans="1:6" r="34">
      <c s="4" r="A34" t="s">
        <v>378</v>
      </c>
      <c s="6" r="D34" t="n">
        <v>-982</v>
      </c>
    </row>
    <row spans="1:6" r="35">
      <c s="4" r="A35" t="s">
        <v>39</v>
      </c>
      <c s="6" r="D35" t="n">
        <v>-2</v>
      </c>
    </row>
    <row spans="1:6" r="36">
      <c s="4" r="A36" t="s">
        <v>379</v>
      </c>
      <c s="6" r="D36" t="n">
        <v>7493</v>
      </c>
    </row>
    <row spans="1:6" r="37">
      <c s="3" r="A37" t="s">
        <v>380</v>
      </c>
    </row>
    <row spans="1:6" r="38">
      <c s="4" r="A38" t="s">
        <v>33</v>
      </c>
      <c s="6" r="D38" t="n">
        <v>5000</v>
      </c>
    </row>
    <row spans="1:6" r="39">
      <c s="4" r="A39" t="s">
        <v>381</v>
      </c>
      <c s="6" r="D39" t="n">
        <v>7761</v>
      </c>
    </row>
    <row spans="1:6" r="40">
      <c s="4" r="A40" t="s">
        <v>382</v>
      </c>
      <c s="6" r="D40" t="n">
        <v>15254</v>
      </c>
    </row>
    <row spans="1:6" r="41">
      <c s="4" r="A41" t="s">
        <v>384</v>
      </c>
    </row>
    <row spans="1:6" r="42">
      <c s="3" r="A42" t="s">
        <v>380</v>
      </c>
    </row>
    <row spans="1:6" r="43">
      <c s="4" r="A43" t="s">
        <v>381</v>
      </c>
      <c s="6" r="D43" t="n">
        <v>89</v>
      </c>
    </row>
    <row spans="1:6" r="44">
      <c s="4" r="A44" t="s">
        <v>383</v>
      </c>
    </row>
    <row spans="1:6" r="45">
      <c s="3" r="A45" t="s">
        <v>374</v>
      </c>
    </row>
    <row spans="1:6" r="46">
      <c s="4" r="A46" t="s">
        <v>29</v>
      </c>
      <c s="7" r="C46" t="n">
        <v>23</v>
      </c>
    </row>
    <row spans="1:6" r="47">
      <c s="4" r="A47" t="s">
        <v>376</v>
      </c>
      <c s="6" r="C47" t="n">
        <v>77</v>
      </c>
    </row>
    <row spans="1:6" r="48">
      <c s="4" r="A48" t="s">
        <v>377</v>
      </c>
      <c s="6" r="C48" t="n">
        <v>730</v>
      </c>
    </row>
    <row spans="1:6" r="49">
      <c s="4" r="A49" t="s">
        <v>378</v>
      </c>
      <c s="6" r="C49" t="n">
        <v>-22</v>
      </c>
    </row>
    <row spans="1:6" r="50">
      <c s="4" r="A50" t="s">
        <v>39</v>
      </c>
      <c s="6" r="C50" t="n">
        <v>-56</v>
      </c>
    </row>
    <row spans="1:6" r="51">
      <c s="4" r="A51" t="s">
        <v>379</v>
      </c>
      <c s="6" r="C51" t="n">
        <v>752</v>
      </c>
    </row>
    <row spans="1:6" r="52">
      <c s="3" r="A52" t="s">
        <v>380</v>
      </c>
    </row>
    <row spans="1:6" r="53">
      <c s="4" r="A53" t="s">
        <v>33</v>
      </c>
      <c s="6" r="C53" t="n">
        <v>131</v>
      </c>
    </row>
    <row spans="1:6" r="54">
      <c s="4" r="A54" t="s">
        <v>381</v>
      </c>
      <c s="6" r="C54" t="n">
        <v>311</v>
      </c>
    </row>
    <row spans="1:6" r="55">
      <c s="4" r="A55" t="s">
        <v>382</v>
      </c>
      <c s="6" r="C55" t="n">
        <v>1063</v>
      </c>
    </row>
    <row spans="1:6" r="56">
      <c s="4" r="A56" t="s">
        <v>385</v>
      </c>
    </row>
    <row spans="1:6" r="57">
      <c s="3" r="A57" t="s">
        <v>380</v>
      </c>
    </row>
    <row spans="1:6" r="58">
      <c s="4" r="A58" t="s">
        <v>381</v>
      </c>
      <c s="6" r="B58" t="n">
        <v>447</v>
      </c>
    </row>
    <row spans="1:6" r="59">
      <c s="4" r="A59" t="s">
        <v>386</v>
      </c>
    </row>
    <row spans="1:6" r="60">
      <c s="3" r="A60" t="s">
        <v>380</v>
      </c>
    </row>
    <row spans="1:6" r="61">
      <c s="4" r="A61" t="s">
        <v>381</v>
      </c>
      <c s="6" r="E61" t="n">
        <v>132</v>
      </c>
    </row>
    <row spans="1:6" r="62">
      <c s="4" r="A62" t="s">
        <v>387</v>
      </c>
    </row>
    <row spans="1:6" r="63">
      <c s="3" r="A63" t="s">
        <v>380</v>
      </c>
    </row>
    <row spans="1:6" r="64">
      <c s="4" r="A64" t="s">
        <v>381</v>
      </c>
      <c s="6" r="D64" t="n">
        <v>239</v>
      </c>
    </row>
    <row spans="1:6" r="65">
      <c s="4" r="A65" t="s">
        <v>388</v>
      </c>
    </row>
    <row spans="1:6" r="66">
      <c s="3" r="A66" t="s">
        <v>380</v>
      </c>
    </row>
    <row spans="1:6" r="67">
      <c s="4" r="A67" t="s">
        <v>381</v>
      </c>
      <c s="6" r="C67" t="n">
        <v>76</v>
      </c>
    </row>
    <row spans="1:6" r="68">
      <c s="4" r="A68" t="s">
        <v>389</v>
      </c>
    </row>
    <row spans="1:6" r="69">
      <c s="3" r="A69" t="s">
        <v>380</v>
      </c>
    </row>
    <row spans="1:6" r="70">
      <c s="4" r="A70" t="s">
        <v>381</v>
      </c>
      <c s="7" r="B70" t="n">
        <v>2763</v>
      </c>
    </row>
    <row spans="1:6" r="71">
      <c s="4" r="A71" t="s">
        <v>390</v>
      </c>
    </row>
    <row spans="1:6" r="72">
      <c s="3" r="A72" t="s">
        <v>380</v>
      </c>
    </row>
    <row spans="1:6" r="73">
      <c s="4" r="A73" t="s">
        <v>381</v>
      </c>
      <c s="7" r="E73" t="n">
        <v>226</v>
      </c>
    </row>
    <row spans="1:6" r="74">
      <c s="4" r="A74" t="s">
        <v>391</v>
      </c>
    </row>
    <row spans="1:6" r="75">
      <c s="3" r="A75" t="s">
        <v>380</v>
      </c>
    </row>
    <row spans="1:6" r="76">
      <c s="4" r="A76" t="s">
        <v>381</v>
      </c>
      <c s="7" r="D76" t="n">
        <v>2433</v>
      </c>
    </row>
    <row spans="1:6" r="77">
      <c s="4" r="A77" t="s">
        <v>392</v>
      </c>
    </row>
    <row spans="1:6" r="78">
      <c s="3" r="A78" t="s">
        <v>380</v>
      </c>
    </row>
    <row spans="1:6" r="79">
      <c s="4" r="A79" t="s">
        <v>381</v>
      </c>
      <c s="7" r="C79" t="n">
        <v>1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68</v>
      </c>
      <c s="2" r="D1" t="s">
        <v>1</v>
      </c>
    </row>
    <row spans="1:5" r="2">
      <c s="2" r="B2" t="s">
        <v>2</v>
      </c>
      <c s="2" r="C2" t="s">
        <v>69</v>
      </c>
      <c s="2" r="D2" t="s">
        <v>2</v>
      </c>
      <c s="2" r="E2" t="s">
        <v>69</v>
      </c>
    </row>
    <row spans="1:5" r="3">
      <c s="3" r="A3" t="s">
        <v>70</v>
      </c>
    </row>
    <row spans="1:5" r="4">
      <c s="4" r="A4" t="s">
        <v>71</v>
      </c>
      <c s="7" r="B4" t="n">
        <v>23381</v>
      </c>
      <c s="7" r="C4" t="n">
        <v>19923</v>
      </c>
      <c s="7" r="D4" t="n">
        <v>80408</v>
      </c>
      <c s="7" r="E4" t="n">
        <v>67326</v>
      </c>
    </row>
    <row spans="1:5" r="5">
      <c s="4" r="A5" t="s">
        <v>72</v>
      </c>
      <c s="6" r="B5" t="n">
        <v>1230</v>
      </c>
      <c s="6" r="C5" t="n">
        <v>3452</v>
      </c>
      <c s="6" r="D5" t="n">
        <v>5852</v>
      </c>
      <c s="6" r="E5" t="n">
        <v>12531</v>
      </c>
    </row>
    <row spans="1:5" r="6">
      <c s="4" r="A6" t="s">
        <v>73</v>
      </c>
      <c s="6" r="B6" t="n">
        <v>24611</v>
      </c>
      <c s="6" r="C6" t="n">
        <v>23375</v>
      </c>
      <c s="6" r="D6" t="n">
        <v>86260</v>
      </c>
      <c s="6" r="E6" t="n">
        <v>79857</v>
      </c>
    </row>
    <row spans="1:5" r="7">
      <c s="4" r="A7" t="s">
        <v>74</v>
      </c>
      <c s="6" r="B7" t="n">
        <v>41858</v>
      </c>
      <c s="6" r="C7" t="n">
        <v>46011</v>
      </c>
      <c s="6" r="D7" t="n">
        <v>127262</v>
      </c>
      <c s="6" r="E7" t="n">
        <v>158678</v>
      </c>
    </row>
    <row spans="1:5" r="8">
      <c s="4" r="A8" t="s">
        <v>75</v>
      </c>
      <c s="6" r="B8" t="n">
        <v>66469</v>
      </c>
      <c s="6" r="C8" t="n">
        <v>69386</v>
      </c>
      <c s="6" r="D8" t="n">
        <v>213522</v>
      </c>
      <c s="6" r="E8" t="n">
        <v>238535</v>
      </c>
    </row>
    <row spans="1:5" r="9">
      <c s="3" r="A9" t="s">
        <v>76</v>
      </c>
    </row>
    <row spans="1:5" r="10">
      <c s="4" r="A10" t="s">
        <v>77</v>
      </c>
      <c s="6" r="B10" t="n">
        <v>17136</v>
      </c>
      <c s="6" r="C10" t="n">
        <v>14246</v>
      </c>
      <c s="6" r="D10" t="n">
        <v>59720</v>
      </c>
      <c s="6" r="E10" t="n">
        <v>48342</v>
      </c>
    </row>
    <row spans="1:5" r="11">
      <c s="4" r="A11" t="s">
        <v>72</v>
      </c>
      <c s="6" r="B11" t="n">
        <v>1869</v>
      </c>
      <c s="6" r="C11" t="n">
        <v>2779</v>
      </c>
      <c s="6" r="D11" t="n">
        <v>8202</v>
      </c>
      <c s="6" r="E11" t="n">
        <v>8806</v>
      </c>
    </row>
    <row spans="1:5" r="12">
      <c s="4" r="A12" t="s">
        <v>78</v>
      </c>
      <c s="6" r="B12" t="n">
        <v>17490</v>
      </c>
      <c s="6" r="C12" t="n">
        <v>18992</v>
      </c>
      <c s="6" r="D12" t="n">
        <v>51687</v>
      </c>
      <c s="6" r="E12" t="n">
        <v>59327</v>
      </c>
    </row>
    <row spans="1:5" r="13">
      <c s="4" r="A13" t="s">
        <v>79</v>
      </c>
      <c s="6" r="B13" t="n">
        <v>16757</v>
      </c>
      <c s="6" r="C13" t="n">
        <v>17367</v>
      </c>
      <c s="6" r="D13" t="n">
        <v>49695</v>
      </c>
      <c s="6" r="E13" t="n">
        <v>54233</v>
      </c>
    </row>
    <row spans="1:5" r="14">
      <c s="4" r="A14" t="s">
        <v>80</v>
      </c>
      <c s="6" r="B14" t="n">
        <v>2681</v>
      </c>
      <c s="6" r="D14" t="n">
        <v>2681</v>
      </c>
    </row>
    <row spans="1:5" r="15">
      <c s="4" r="A15" t="s">
        <v>81</v>
      </c>
      <c s="6" r="B15" t="n">
        <v>9583</v>
      </c>
      <c s="6" r="C15" t="n">
        <v>9475</v>
      </c>
      <c s="6" r="D15" t="n">
        <v>27897</v>
      </c>
      <c s="6" r="E15" t="n">
        <v>28119</v>
      </c>
    </row>
    <row spans="1:5" r="16">
      <c s="4" r="A16" t="s">
        <v>82</v>
      </c>
      <c s="6" r="B16" t="n">
        <v>953</v>
      </c>
      <c s="6" r="C16" t="n">
        <v>6527</v>
      </c>
      <c s="6" r="D16" t="n">
        <v>13640</v>
      </c>
      <c s="6" r="E16" t="n">
        <v>39708</v>
      </c>
    </row>
    <row spans="1:5" r="17">
      <c s="4" r="A17" t="s">
        <v>83</v>
      </c>
      <c s="6" r="B17" t="n">
        <v>35</v>
      </c>
      <c s="6" r="C17" t="n">
        <v>28</v>
      </c>
      <c s="6" r="D17" t="n">
        <v>72</v>
      </c>
      <c s="6" r="E17" t="n">
        <v>52</v>
      </c>
    </row>
    <row spans="1:5" r="18">
      <c s="4" r="A18" t="s">
        <v>84</v>
      </c>
      <c s="6" r="B18" t="n">
        <v>-4838</v>
      </c>
      <c s="6" r="C18" t="n">
        <v>-5179</v>
      </c>
      <c s="6" r="D18" t="n">
        <v>-14818</v>
      </c>
      <c s="6" r="E18" t="n">
        <v>-16006</v>
      </c>
    </row>
    <row spans="1:5" r="19">
      <c s="4" r="A19" t="s">
        <v>85</v>
      </c>
      <c s="6" r="B19" t="n">
        <v>59</v>
      </c>
      <c s="6" r="C19" t="n">
        <v>-374</v>
      </c>
      <c s="6" r="D19" t="n">
        <v>-444</v>
      </c>
      <c s="6" r="E19" t="n">
        <v>-219</v>
      </c>
    </row>
    <row spans="1:5" r="20">
      <c s="4" r="A20" t="s">
        <v>86</v>
      </c>
      <c s="6" r="B20" t="n">
        <v>-4744</v>
      </c>
      <c s="6" r="C20" t="n">
        <v>-5525</v>
      </c>
      <c s="6" r="D20" t="n">
        <v>-15190</v>
      </c>
      <c s="6" r="E20" t="n">
        <v>-16173</v>
      </c>
    </row>
    <row spans="1:5" r="21">
      <c s="4" r="A21" t="s">
        <v>87</v>
      </c>
      <c s="6" r="B21" t="n">
        <v>-3791</v>
      </c>
      <c s="6" r="C21" t="n">
        <v>1002</v>
      </c>
      <c s="6" r="D21" t="n">
        <v>-1550</v>
      </c>
      <c s="6" r="E21" t="n">
        <v>23535</v>
      </c>
    </row>
    <row spans="1:5" r="22">
      <c s="4" r="A22" t="s">
        <v>88</v>
      </c>
      <c s="6" r="B22" t="n">
        <v>-1516</v>
      </c>
      <c s="6" r="C22" t="n">
        <v>401</v>
      </c>
      <c s="6" r="D22" t="n">
        <v>-620</v>
      </c>
      <c s="6" r="E22" t="n">
        <v>9414</v>
      </c>
    </row>
    <row spans="1:5" r="23">
      <c s="4" r="A23" t="s">
        <v>89</v>
      </c>
      <c s="6" r="B23" t="n">
        <v>-2275</v>
      </c>
      <c s="6" r="C23" t="n">
        <v>601</v>
      </c>
      <c s="6" r="D23" t="n">
        <v>-930</v>
      </c>
      <c s="6" r="E23" t="n">
        <v>14121</v>
      </c>
    </row>
    <row spans="1:5" r="24">
      <c s="4" r="A24" t="s">
        <v>90</v>
      </c>
      <c s="6" r="B24" t="n">
        <v>-922</v>
      </c>
      <c s="6" r="C24" t="n">
        <v>-922</v>
      </c>
      <c s="6" r="D24" t="n">
        <v>-2766</v>
      </c>
      <c s="6" r="E24" t="n">
        <v>-2766</v>
      </c>
    </row>
    <row spans="1:5" r="25">
      <c s="4" r="A25" t="s">
        <v>91</v>
      </c>
      <c s="6" r="B25" t="n">
        <v>-85</v>
      </c>
      <c s="6" r="C25" t="n">
        <v>-1420</v>
      </c>
      <c s="6" r="D25" t="n">
        <v>-1509</v>
      </c>
      <c s="6" r="E25" t="n">
        <v>-4787</v>
      </c>
    </row>
    <row spans="1:5" r="26">
      <c s="4" r="A26" t="s">
        <v>92</v>
      </c>
      <c s="7" r="B26" t="n">
        <v>-3282</v>
      </c>
      <c s="7" r="C26" t="n">
        <v>-1741</v>
      </c>
      <c s="7" r="D26" t="n">
        <v>-5205</v>
      </c>
      <c s="7" r="E26" t="n">
        <v>6568</v>
      </c>
    </row>
    <row spans="1:5" r="27">
      <c s="3" r="A27" t="s">
        <v>93</v>
      </c>
    </row>
    <row spans="1:5" r="28">
      <c s="4" r="A28" t="s">
        <v>94</v>
      </c>
      <c s="9" r="B28" t="n">
        <v>-0.13</v>
      </c>
      <c s="9" r="C28" t="n">
        <v>-0.07000000000000001</v>
      </c>
      <c s="9" r="D28" t="n">
        <v>-0.2</v>
      </c>
      <c s="9" r="E28" t="n">
        <v>0.25</v>
      </c>
    </row>
    <row spans="1:5" r="29">
      <c s="4" r="A29" t="s">
        <v>95</v>
      </c>
      <c s="9" r="B29" t="n">
        <v>-0.13</v>
      </c>
      <c s="9" r="C29" t="n">
        <v>-0.07000000000000001</v>
      </c>
      <c s="9" r="D29" t="n">
        <v>-0.2</v>
      </c>
      <c s="9" r="E29" t="n">
        <v>0.25</v>
      </c>
    </row>
    <row spans="1:5" r="30">
      <c s="3" r="A30" t="s">
        <v>96</v>
      </c>
    </row>
    <row spans="1:5" r="31">
      <c s="4" r="A31" t="s">
        <v>94</v>
      </c>
      <c s="6" r="B31" t="n">
        <v>26074556</v>
      </c>
      <c s="6" r="C31" t="n">
        <v>25862668</v>
      </c>
      <c s="6" r="D31" t="n">
        <v>26037382</v>
      </c>
      <c s="6" r="E31" t="n">
        <v>25774758</v>
      </c>
    </row>
    <row spans="1:5" r="32">
      <c s="4" r="A32" t="s">
        <v>95</v>
      </c>
      <c s="6" r="B32" t="n">
        <v>26074556</v>
      </c>
      <c s="6" r="C32" t="n">
        <v>25862668</v>
      </c>
      <c s="6" r="D32" t="n">
        <v>26037382</v>
      </c>
      <c s="6" r="E32" t="n">
        <v>264671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10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80"/>
    <col customWidth="1" max="5" min="5" width="28"/>
    <col customWidth="1" max="6" min="6" width="21"/>
    <col customWidth="1" max="7" min="7" width="17"/>
    <col customWidth="1" max="8" min="8" width="21"/>
  </cols>
  <sheetData>
    <row spans="1:8" r="1">
      <c s="1" r="A1" t="s">
        <v>393</v>
      </c>
      <c s="2" r="B1" t="s">
        <v>394</v>
      </c>
      <c s="2" r="C1" t="s">
        <v>395</v>
      </c>
      <c s="2" r="D1" t="s">
        <v>155</v>
      </c>
      <c s="2" r="E1" t="s">
        <v>396</v>
      </c>
      <c s="2" r="F1" t="s">
        <v>397</v>
      </c>
      <c s="2" r="G1" t="s">
        <v>398</v>
      </c>
      <c s="2" r="H1" t="s">
        <v>399</v>
      </c>
    </row>
    <row spans="1:8" r="2">
      <c s="3" r="A2" t="s">
        <v>400</v>
      </c>
    </row>
    <row spans="1:8" r="3">
      <c s="4" r="A3" t="s">
        <v>401</v>
      </c>
      <c s="4" r="D3" t="s">
        <v>402</v>
      </c>
    </row>
    <row spans="1:8" r="4">
      <c s="4" r="A4" t="s">
        <v>403</v>
      </c>
    </row>
    <row spans="1:8" r="5">
      <c s="3" r="A5" t="s">
        <v>400</v>
      </c>
    </row>
    <row spans="1:8" r="6">
      <c s="4" r="A6" t="s">
        <v>404</v>
      </c>
      <c s="7" r="C6" t="n">
        <v>25000000</v>
      </c>
    </row>
    <row spans="1:8" r="7">
      <c s="4" r="A7" t="s">
        <v>405</v>
      </c>
      <c s="4" r="D7" t="s">
        <v>406</v>
      </c>
    </row>
    <row spans="1:8" r="8">
      <c s="4" r="A8" t="s">
        <v>407</v>
      </c>
      <c s="7" r="E8" t="n">
        <v>10000000</v>
      </c>
    </row>
    <row spans="1:8" r="9">
      <c s="4" r="A9" t="s">
        <v>408</v>
      </c>
      <c s="7" r="D9" t="n">
        <v>3125000</v>
      </c>
    </row>
    <row spans="1:8" r="10">
      <c s="4" r="A10" t="s">
        <v>337</v>
      </c>
    </row>
    <row spans="1:8" r="11">
      <c s="3" r="A11" t="s">
        <v>400</v>
      </c>
    </row>
    <row spans="1:8" r="12">
      <c s="4" r="A12" t="s">
        <v>408</v>
      </c>
      <c s="6" r="D12" t="n">
        <v>5000000</v>
      </c>
    </row>
    <row spans="1:8" r="13">
      <c s="4" r="A13" t="s">
        <v>409</v>
      </c>
    </row>
    <row spans="1:8" r="14">
      <c s="3" r="A14" t="s">
        <v>400</v>
      </c>
    </row>
    <row spans="1:8" r="15">
      <c s="4" r="A15" t="s">
        <v>410</v>
      </c>
      <c s="6" r="E15" t="n">
        <v>20000000</v>
      </c>
    </row>
    <row spans="1:8" r="16">
      <c s="4" r="A16" t="s">
        <v>411</v>
      </c>
      <c s="7" r="E16" t="n">
        <v>20000000</v>
      </c>
    </row>
    <row spans="1:8" r="17">
      <c s="4" r="A17" t="s">
        <v>412</v>
      </c>
      <c s="6" r="D17" t="n">
        <v>252000000</v>
      </c>
    </row>
    <row spans="1:8" r="18">
      <c s="4" r="A18" t="s">
        <v>408</v>
      </c>
      <c s="6" r="D18" t="n">
        <v>5000000</v>
      </c>
    </row>
    <row spans="1:8" r="19">
      <c s="4" r="A19" t="s">
        <v>413</v>
      </c>
    </row>
    <row spans="1:8" r="20">
      <c s="3" r="A20" t="s">
        <v>400</v>
      </c>
    </row>
    <row spans="1:8" r="21">
      <c s="4" r="A21" t="s">
        <v>414</v>
      </c>
      <c s="13" r="B21" t="n">
        <v>1.25</v>
      </c>
      <c s="13" r="E21" t="n">
        <v>1.25</v>
      </c>
    </row>
    <row spans="1:8" r="22">
      <c s="4" r="A22" t="s">
        <v>415</v>
      </c>
    </row>
    <row spans="1:8" r="23">
      <c s="3" r="A23" t="s">
        <v>400</v>
      </c>
    </row>
    <row spans="1:8" r="24">
      <c s="4" r="A24" t="s">
        <v>407</v>
      </c>
      <c s="7" r="E24" t="n">
        <v>182461000</v>
      </c>
    </row>
    <row spans="1:8" r="25">
      <c s="4" r="A25" t="s">
        <v>416</v>
      </c>
      <c s="6" r="E25" t="n">
        <v>25790000</v>
      </c>
    </row>
    <row spans="1:8" r="26">
      <c s="4" r="A26" t="s">
        <v>417</v>
      </c>
    </row>
    <row spans="1:8" r="27">
      <c s="3" r="A27" t="s">
        <v>400</v>
      </c>
    </row>
    <row spans="1:8" r="28">
      <c s="4" r="A28" t="s">
        <v>408</v>
      </c>
      <c s="7" r="D28" t="n">
        <v>6120000</v>
      </c>
    </row>
    <row spans="1:8" r="29">
      <c s="4" r="A29" t="s">
        <v>418</v>
      </c>
    </row>
    <row spans="1:8" r="30">
      <c s="3" r="A30" t="s">
        <v>400</v>
      </c>
    </row>
    <row spans="1:8" r="31">
      <c s="4" r="A31" t="s">
        <v>404</v>
      </c>
      <c s="7" r="F31" t="n">
        <v>232000000</v>
      </c>
    </row>
    <row spans="1:8" r="32">
      <c s="4" r="A32" t="s">
        <v>419</v>
      </c>
    </row>
    <row spans="1:8" r="33">
      <c s="3" r="A33" t="s">
        <v>400</v>
      </c>
    </row>
    <row spans="1:8" r="34">
      <c s="4" r="A34" t="s">
        <v>404</v>
      </c>
      <c s="10" r="G34" t="n">
        <v>125000000</v>
      </c>
      <c s="7" r="H34" t="n">
        <v>95871000</v>
      </c>
    </row>
    <row spans="1:8" r="35">
      <c s="4" r="A35" t="s">
        <v>405</v>
      </c>
      <c s="4" r="D35" t="s">
        <v>420</v>
      </c>
    </row>
    <row spans="1:8" r="36">
      <c s="4" r="A36" t="s">
        <v>407</v>
      </c>
      <c s="10" r="B36" t="n">
        <v>101372000</v>
      </c>
      <c s="6" r="E36" t="n">
        <v>77749000</v>
      </c>
    </row>
    <row spans="1:8" r="37">
      <c s="4" r="A37" t="s">
        <v>421</v>
      </c>
    </row>
    <row spans="1:8" r="38">
      <c s="3" r="A38" t="s">
        <v>400</v>
      </c>
    </row>
    <row spans="1:8" r="39">
      <c s="4" r="A39" t="s">
        <v>422</v>
      </c>
      <c s="4" r="B39" t="s">
        <v>423</v>
      </c>
    </row>
    <row spans="1:8" r="40">
      <c s="4" r="A40" t="s">
        <v>424</v>
      </c>
    </row>
    <row spans="1:8" r="41">
      <c s="3" r="A41" t="s">
        <v>400</v>
      </c>
    </row>
    <row spans="1:8" r="42">
      <c s="4" r="A42" t="s">
        <v>422</v>
      </c>
      <c s="4" r="B42" t="s">
        <v>425</v>
      </c>
    </row>
    <row spans="1:8" r="43">
      <c s="4" r="A43" t="s">
        <v>426</v>
      </c>
    </row>
    <row spans="1:8" r="44">
      <c s="3" r="A44" t="s">
        <v>400</v>
      </c>
    </row>
    <row spans="1:8" r="45">
      <c s="4" r="A45" t="s">
        <v>404</v>
      </c>
      <c s="6" r="G45" t="n">
        <v>50000000</v>
      </c>
      <c s="6" r="H45" t="n">
        <v>38349000</v>
      </c>
    </row>
    <row spans="1:8" r="46">
      <c s="4" r="A46" t="s">
        <v>405</v>
      </c>
      <c s="4" r="D46" t="s">
        <v>427</v>
      </c>
    </row>
    <row spans="1:8" r="47">
      <c s="4" r="A47" t="s">
        <v>407</v>
      </c>
      <c s="10" r="B47" t="n">
        <v>9011000</v>
      </c>
      <c s="6" r="E47" t="n">
        <v>6911000</v>
      </c>
    </row>
    <row spans="1:8" r="48">
      <c s="4" r="A48" t="s">
        <v>428</v>
      </c>
    </row>
    <row spans="1:8" r="49">
      <c s="3" r="A49" t="s">
        <v>400</v>
      </c>
    </row>
    <row spans="1:8" r="50">
      <c s="4" r="A50" t="s">
        <v>422</v>
      </c>
      <c s="4" r="B50" t="s">
        <v>429</v>
      </c>
    </row>
    <row spans="1:8" r="51">
      <c s="4" r="A51" t="s">
        <v>430</v>
      </c>
    </row>
    <row spans="1:8" r="52">
      <c s="3" r="A52" t="s">
        <v>400</v>
      </c>
    </row>
    <row spans="1:8" r="53">
      <c s="4" r="A53" t="s">
        <v>422</v>
      </c>
      <c s="4" r="B53" t="s">
        <v>431</v>
      </c>
    </row>
    <row spans="1:8" r="54">
      <c s="4" r="A54" t="s">
        <v>432</v>
      </c>
    </row>
    <row spans="1:8" r="55">
      <c s="3" r="A55" t="s">
        <v>400</v>
      </c>
    </row>
    <row spans="1:8" r="56">
      <c s="4" r="A56" t="s">
        <v>433</v>
      </c>
      <c s="4" r="D56" t="s">
        <v>434</v>
      </c>
    </row>
    <row spans="1:8" r="57">
      <c s="4" r="A57" t="s">
        <v>407</v>
      </c>
      <c s="10" r="B57" t="n">
        <v>110383000</v>
      </c>
      <c s="6" r="E57" t="n">
        <v>84660000</v>
      </c>
    </row>
    <row spans="1:8" r="58">
      <c s="4" r="A58" t="s">
        <v>416</v>
      </c>
      <c s="10" r="B58" t="n">
        <v>32905000</v>
      </c>
      <c s="7" r="E58" t="n">
        <v>25237000</v>
      </c>
    </row>
    <row spans="1:8" r="59">
      <c s="4" r="A59" t="s">
        <v>435</v>
      </c>
      <c s="14" r="B59" t="n">
        <v>0.76697</v>
      </c>
      <c s="14" r="E59" t="n">
        <v>0.76697</v>
      </c>
    </row>
    <row spans="1:8" r="60">
      <c s="4" r="A60" t="s">
        <v>436</v>
      </c>
    </row>
    <row spans="1:8" r="61">
      <c s="3" r="A61" t="s">
        <v>400</v>
      </c>
    </row>
    <row spans="1:8" r="62">
      <c s="4" r="A62" t="s">
        <v>404</v>
      </c>
      <c s="10" r="B62" t="n">
        <v>3000000</v>
      </c>
      <c s="7" r="E62" t="n">
        <v>2301000</v>
      </c>
    </row>
    <row spans="1:8" r="63">
      <c s="4" r="A63" t="s">
        <v>437</v>
      </c>
    </row>
    <row spans="1:8" r="64">
      <c s="3" r="A64" t="s">
        <v>400</v>
      </c>
    </row>
    <row spans="1:8" r="65">
      <c s="4" r="A65" t="s">
        <v>404</v>
      </c>
      <c s="6" r="G65" t="n">
        <v>70000000</v>
      </c>
      <c s="6" r="H65" t="n">
        <v>53688000</v>
      </c>
    </row>
    <row spans="1:8" r="66">
      <c s="4" r="A66" t="s">
        <v>422</v>
      </c>
      <c s="4" r="B66" t="s">
        <v>438</v>
      </c>
    </row>
    <row spans="1:8" r="67">
      <c s="4" r="A67" t="s">
        <v>439</v>
      </c>
    </row>
    <row spans="1:8" r="68">
      <c s="3" r="A68" t="s">
        <v>400</v>
      </c>
    </row>
    <row spans="1:8" r="69">
      <c s="4" r="A69" t="s">
        <v>404</v>
      </c>
      <c s="10" r="G69" t="n">
        <v>105000000</v>
      </c>
      <c s="7" r="H69" t="n">
        <v>80532000</v>
      </c>
    </row>
    <row spans="1:8" r="70">
      <c s="4" r="A70" t="s">
        <v>440</v>
      </c>
    </row>
    <row spans="1:8" r="71">
      <c s="3" r="A71" t="s">
        <v>400</v>
      </c>
    </row>
    <row spans="1:8" r="72">
      <c s="4" r="A72" t="s">
        <v>404</v>
      </c>
      <c s="10" r="B72" t="n">
        <v>175000000</v>
      </c>
      <c s="7" r="E72" t="n">
        <v>134220000</v>
      </c>
    </row>
    <row spans="1:8" r="73">
      <c s="4" r="A73" t="s">
        <v>441</v>
      </c>
    </row>
    <row spans="1:8" r="74">
      <c s="3" r="A74" t="s">
        <v>400</v>
      </c>
    </row>
    <row spans="1:8" r="75">
      <c s="4" r="A75" t="s">
        <v>422</v>
      </c>
      <c s="4" r="D75" t="s">
        <v>442</v>
      </c>
    </row>
    <row spans="1:8" r="76">
      <c s="4" r="A76" t="s">
        <v>443</v>
      </c>
    </row>
    <row spans="1:8" r="77">
      <c s="3" r="A77" t="s">
        <v>400</v>
      </c>
    </row>
    <row spans="1:8" r="78">
      <c s="4" r="A78" t="s">
        <v>422</v>
      </c>
      <c s="4" r="D78" t="s">
        <v>444</v>
      </c>
    </row>
    <row spans="1:8" r="79">
      <c s="4" r="A79" t="s">
        <v>445</v>
      </c>
    </row>
    <row spans="1:8" r="80">
      <c s="3" r="A80" t="s">
        <v>400</v>
      </c>
    </row>
    <row spans="1:8" r="81">
      <c s="4" r="A81" t="s">
        <v>422</v>
      </c>
      <c s="4" r="D81" t="s">
        <v>446</v>
      </c>
    </row>
    <row spans="1:8" r="82">
      <c s="4" r="A82" t="s">
        <v>447</v>
      </c>
    </row>
    <row spans="1:8" r="83">
      <c s="3" r="A83" t="s">
        <v>400</v>
      </c>
    </row>
    <row spans="1:8" r="84">
      <c s="4" r="A84" t="s">
        <v>422</v>
      </c>
      <c s="4" r="D84" t="s">
        <v>446</v>
      </c>
    </row>
    <row spans="1:8" r="85">
      <c s="4" r="A85" t="s">
        <v>448</v>
      </c>
    </row>
    <row spans="1:8" r="86">
      <c s="3" r="A86" t="s">
        <v>400</v>
      </c>
    </row>
    <row spans="1:8" r="87">
      <c s="4" r="A87" t="s">
        <v>422</v>
      </c>
      <c s="4" r="D87" t="s">
        <v>342</v>
      </c>
    </row>
    <row spans="1:8" r="88">
      <c s="4" r="A88" t="s">
        <v>449</v>
      </c>
    </row>
    <row spans="1:8" r="89">
      <c s="3" r="A89" t="s">
        <v>400</v>
      </c>
    </row>
    <row spans="1:8" r="90">
      <c s="4" r="A90" t="s">
        <v>422</v>
      </c>
      <c s="4" r="C90" t="s">
        <v>450</v>
      </c>
    </row>
    <row spans="1:8" r="91">
      <c s="4" r="A91" t="s">
        <v>451</v>
      </c>
    </row>
    <row spans="1:8" r="92">
      <c s="3" r="A92" t="s">
        <v>400</v>
      </c>
    </row>
    <row spans="1:8" r="93">
      <c s="4" r="A93" t="s">
        <v>422</v>
      </c>
      <c s="4" r="D93" t="s">
        <v>444</v>
      </c>
    </row>
    <row spans="1:8" r="94">
      <c s="4" r="A94" t="s">
        <v>452</v>
      </c>
    </row>
    <row spans="1:8" r="95">
      <c s="3" r="A95" t="s">
        <v>400</v>
      </c>
    </row>
    <row spans="1:8" r="96">
      <c s="4" r="A96" t="s">
        <v>422</v>
      </c>
      <c s="4" r="D96" t="s">
        <v>453</v>
      </c>
    </row>
    <row spans="1:8" r="97">
      <c s="4" r="A97" t="s">
        <v>454</v>
      </c>
    </row>
    <row spans="1:8" r="98">
      <c s="3" r="A98" t="s">
        <v>400</v>
      </c>
    </row>
    <row spans="1:8" r="99">
      <c s="4" r="A99" t="s">
        <v>422</v>
      </c>
      <c s="4" r="D99" t="s">
        <v>455</v>
      </c>
    </row>
    <row spans="1:8" r="100">
      <c s="4" r="A100" t="s">
        <v>456</v>
      </c>
    </row>
    <row spans="1:8" r="101">
      <c s="3" r="A101" t="s">
        <v>400</v>
      </c>
    </row>
    <row spans="1:8" r="102">
      <c s="4" r="A102" t="s">
        <v>422</v>
      </c>
      <c s="4" r="D102" t="s">
        <v>455</v>
      </c>
    </row>
    <row spans="1:8" r="103">
      <c s="4" r="A103" t="s">
        <v>457</v>
      </c>
    </row>
    <row spans="1:8" r="104">
      <c s="3" r="A104" t="s">
        <v>400</v>
      </c>
    </row>
    <row spans="1:8" r="105">
      <c s="4" r="A105" t="s">
        <v>422</v>
      </c>
      <c s="4" r="D105" t="s">
        <v>45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s="1" r="A1" t="s">
        <v>459</v>
      </c>
      <c s="2" r="B1" t="s">
        <v>460</v>
      </c>
      <c s="2" r="C1" t="s">
        <v>2</v>
      </c>
    </row>
    <row spans="1:3" r="2">
      <c s="3" r="A2" t="s">
        <v>400</v>
      </c>
    </row>
    <row spans="1:3" r="3">
      <c s="4" r="A3" t="s">
        <v>404</v>
      </c>
      <c s="7" r="B3" t="n">
        <v>25000000</v>
      </c>
    </row>
    <row spans="1:3" r="4">
      <c s="4" r="A4" t="s">
        <v>461</v>
      </c>
      <c s="4" r="C4" t="s">
        <v>462</v>
      </c>
    </row>
    <row spans="1:3" r="5">
      <c s="4" r="A5" t="s">
        <v>463</v>
      </c>
      <c s="7" r="C5" t="n">
        <v>15000000</v>
      </c>
    </row>
    <row spans="1:3" r="6">
      <c s="4" r="A6" t="s">
        <v>464</v>
      </c>
      <c s="7" r="C6" t="n">
        <v>10000000</v>
      </c>
    </row>
    <row spans="1:3" r="7">
      <c s="4" r="A7" t="s">
        <v>405</v>
      </c>
      <c s="4" r="C7" t="s">
        <v>406</v>
      </c>
    </row>
    <row spans="1:3" r="8">
      <c s="4" r="A8" t="s">
        <v>465</v>
      </c>
    </row>
    <row spans="1:3" r="9">
      <c s="3" r="A9" t="s">
        <v>400</v>
      </c>
    </row>
    <row spans="1:3" r="10">
      <c s="4" r="A10" t="s">
        <v>422</v>
      </c>
      <c s="4" r="B10" t="s">
        <v>4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80"/>
    <col customWidth="1" max="5" min="5" width="16"/>
    <col customWidth="1" max="6" min="6" width="14"/>
    <col customWidth="1" max="7" min="7" width="21"/>
  </cols>
  <sheetData>
    <row spans="1:7" r="1">
      <c s="1" r="A1" t="s">
        <v>466</v>
      </c>
      <c s="2" r="B1" t="s">
        <v>68</v>
      </c>
      <c s="2" r="D1" t="s">
        <v>1</v>
      </c>
      <c s="2" r="E1" t="s">
        <v>284</v>
      </c>
    </row>
    <row spans="1:7" r="2">
      <c s="2" r="B2" t="s">
        <v>155</v>
      </c>
      <c s="2" r="C2" t="s">
        <v>69</v>
      </c>
      <c s="2" r="D2" t="s">
        <v>155</v>
      </c>
      <c s="2" r="E2" t="s">
        <v>285</v>
      </c>
      <c s="2" r="F2" t="s">
        <v>25</v>
      </c>
      <c s="2" r="G2" t="s">
        <v>467</v>
      </c>
    </row>
    <row spans="1:7" r="3">
      <c s="3" r="A3" t="s">
        <v>400</v>
      </c>
    </row>
    <row spans="1:7" r="4">
      <c s="4" r="A4" t="s">
        <v>468</v>
      </c>
      <c s="7" r="B4" t="n">
        <v>10291000</v>
      </c>
      <c s="7" r="D4" t="n">
        <v>10291000</v>
      </c>
    </row>
    <row spans="1:7" r="5">
      <c s="4" r="A5" t="s">
        <v>469</v>
      </c>
    </row>
    <row spans="1:7" r="6">
      <c s="3" r="A6" t="s">
        <v>400</v>
      </c>
    </row>
    <row spans="1:7" r="7">
      <c s="4" r="A7" t="s">
        <v>470</v>
      </c>
      <c s="4" r="B7" t="s">
        <v>471</v>
      </c>
      <c s="4" r="C7" t="s">
        <v>472</v>
      </c>
      <c s="4" r="F7" t="s">
        <v>473</v>
      </c>
    </row>
    <row spans="1:7" r="8">
      <c s="4" r="A8" t="s">
        <v>474</v>
      </c>
    </row>
    <row spans="1:7" r="9">
      <c s="3" r="A9" t="s">
        <v>400</v>
      </c>
    </row>
    <row spans="1:7" r="10">
      <c s="4" r="A10" t="s">
        <v>470</v>
      </c>
      <c s="4" r="E10" t="s">
        <v>475</v>
      </c>
    </row>
    <row spans="1:7" r="11">
      <c s="4" r="A11" t="s">
        <v>476</v>
      </c>
    </row>
    <row spans="1:7" r="12">
      <c s="3" r="A12" t="s">
        <v>400</v>
      </c>
    </row>
    <row spans="1:7" r="13">
      <c s="4" r="A13" t="s">
        <v>470</v>
      </c>
      <c s="4" r="B13" t="s">
        <v>471</v>
      </c>
      <c s="4" r="C13" t="s">
        <v>477</v>
      </c>
      <c s="4" r="F13" t="s">
        <v>478</v>
      </c>
    </row>
    <row spans="1:7" r="14">
      <c s="4" r="A14" t="s">
        <v>479</v>
      </c>
    </row>
    <row spans="1:7" r="15">
      <c s="3" r="A15" t="s">
        <v>400</v>
      </c>
    </row>
    <row spans="1:7" r="16">
      <c s="4" r="A16" t="s">
        <v>470</v>
      </c>
      <c s="4" r="E16" t="s">
        <v>471</v>
      </c>
    </row>
    <row spans="1:7" r="17">
      <c s="4" r="A17" t="s">
        <v>480</v>
      </c>
    </row>
    <row spans="1:7" r="18">
      <c s="3" r="A18" t="s">
        <v>400</v>
      </c>
    </row>
    <row spans="1:7" r="19">
      <c s="4" r="A19" t="s">
        <v>481</v>
      </c>
      <c s="4" r="D19" t="s">
        <v>482</v>
      </c>
    </row>
    <row spans="1:7" r="20">
      <c s="4" r="A20" t="s">
        <v>483</v>
      </c>
      <c s="4" r="D20" t="s">
        <v>484</v>
      </c>
    </row>
    <row spans="1:7" r="21">
      <c s="4" r="A21" t="s">
        <v>485</v>
      </c>
      <c s="4" r="D21" t="s">
        <v>486</v>
      </c>
    </row>
    <row spans="1:7" r="22">
      <c s="4" r="A22" t="s">
        <v>487</v>
      </c>
    </row>
    <row spans="1:7" r="23">
      <c s="3" r="A23" t="s">
        <v>400</v>
      </c>
    </row>
    <row spans="1:7" r="24">
      <c s="4" r="A24" t="s">
        <v>488</v>
      </c>
      <c s="7" r="G24" t="n">
        <v>72000000</v>
      </c>
    </row>
    <row spans="1:7" r="25">
      <c s="4" r="A25" t="s">
        <v>489</v>
      </c>
      <c s="7" r="G25" t="n">
        <v>25</v>
      </c>
    </row>
    <row spans="1:7" r="26">
      <c s="4" r="A26" t="s">
        <v>490</v>
      </c>
      <c s="4" r="G26" t="s">
        <v>491</v>
      </c>
    </row>
    <row spans="1:7" r="27">
      <c s="4" r="A27" t="s">
        <v>492</v>
      </c>
      <c s="4" r="D27" t="s">
        <v>493</v>
      </c>
    </row>
    <row spans="1:7" r="28">
      <c s="4" r="A28" t="s">
        <v>494</v>
      </c>
      <c s="4" r="D28" t="s">
        <v>495</v>
      </c>
    </row>
    <row spans="1:7" r="29">
      <c s="4" r="A29" t="s">
        <v>496</v>
      </c>
      <c s="4" r="D29" t="s">
        <v>497</v>
      </c>
    </row>
    <row spans="1:7" r="30">
      <c s="4" r="A30" t="s">
        <v>498</v>
      </c>
    </row>
    <row spans="1:7" r="31">
      <c s="3" r="A31" t="s">
        <v>400</v>
      </c>
    </row>
    <row spans="1:7" r="32">
      <c s="4" r="A32" t="s">
        <v>485</v>
      </c>
      <c s="4" r="D32" t="s">
        <v>499</v>
      </c>
    </row>
    <row spans="1:7" r="33">
      <c s="4" r="A33" t="s">
        <v>500</v>
      </c>
    </row>
    <row spans="1:7" r="34">
      <c s="3" r="A34" t="s">
        <v>400</v>
      </c>
    </row>
    <row spans="1:7" r="35">
      <c s="4" r="A35" t="s">
        <v>483</v>
      </c>
      <c s="4" r="D35" t="s">
        <v>501</v>
      </c>
    </row>
    <row spans="1:7" r="36">
      <c s="4" r="A36" t="s">
        <v>414</v>
      </c>
      <c s="6" r="B36" t="n">
        <v>2</v>
      </c>
      <c s="6" r="D36" t="n">
        <v>2</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02</v>
      </c>
      <c s="2" r="B1" t="s">
        <v>2</v>
      </c>
      <c s="2" r="C1" t="s">
        <v>25</v>
      </c>
    </row>
    <row spans="1:3" r="2">
      <c s="4" r="A2" t="s">
        <v>503</v>
      </c>
    </row>
    <row spans="1:3" r="3">
      <c s="3" r="A3" t="s">
        <v>504</v>
      </c>
    </row>
    <row spans="1:3" r="4">
      <c s="4" r="A4" t="s">
        <v>37</v>
      </c>
      <c s="7" r="B4" t="n">
        <v>982</v>
      </c>
      <c s="7" r="C4" t="n">
        <v>1429</v>
      </c>
    </row>
    <row spans="1:3" r="5">
      <c s="4" r="A5" t="s">
        <v>505</v>
      </c>
    </row>
    <row spans="1:3" r="6">
      <c s="3" r="A6" t="s">
        <v>504</v>
      </c>
    </row>
    <row spans="1:3" r="7">
      <c s="4" r="A7" t="s">
        <v>37</v>
      </c>
      <c s="7" r="B7" t="n">
        <v>551</v>
      </c>
    </row>
    <row spans="1:3" r="8">
      <c s="4" r="A8" t="s">
        <v>506</v>
      </c>
    </row>
    <row spans="1:3" r="9">
      <c s="3" r="A9" t="s">
        <v>504</v>
      </c>
    </row>
    <row spans="1:3" r="10">
      <c s="4" r="A10" t="s">
        <v>507</v>
      </c>
      <c s="7" r="C10" t="n">
        <v>12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8</v>
      </c>
      <c s="2" r="B1" t="s">
        <v>68</v>
      </c>
      <c s="2" r="D1" t="s">
        <v>1</v>
      </c>
    </row>
    <row spans="1:5" r="2">
      <c s="2" r="B2" t="s">
        <v>2</v>
      </c>
      <c s="2" r="C2" t="s">
        <v>69</v>
      </c>
      <c s="2" r="D2" t="s">
        <v>2</v>
      </c>
      <c s="2" r="E2" t="s">
        <v>69</v>
      </c>
    </row>
    <row spans="1:5" r="3">
      <c s="4" r="A3" t="s">
        <v>509</v>
      </c>
    </row>
    <row spans="1:5" r="4">
      <c s="3" r="A4" t="s">
        <v>510</v>
      </c>
    </row>
    <row spans="1:5" r="5">
      <c s="4" r="A5" t="s">
        <v>511</v>
      </c>
      <c s="7" r="E5" t="n">
        <v>-11</v>
      </c>
    </row>
    <row spans="1:5" r="6">
      <c s="4" r="A6" t="s">
        <v>512</v>
      </c>
    </row>
    <row spans="1:5" r="7">
      <c s="3" r="A7" t="s">
        <v>510</v>
      </c>
    </row>
    <row spans="1:5" r="8">
      <c s="4" r="A8" t="s">
        <v>511</v>
      </c>
      <c s="6" r="E8" t="n">
        <v>-11</v>
      </c>
    </row>
    <row spans="1:5" r="9">
      <c s="4" r="A9" t="s">
        <v>513</v>
      </c>
    </row>
    <row spans="1:5" r="10">
      <c s="3" r="A10" t="s">
        <v>510</v>
      </c>
    </row>
    <row spans="1:5" r="11">
      <c s="4" r="A11" t="s">
        <v>511</v>
      </c>
      <c s="7" r="D11" t="n">
        <v>-646</v>
      </c>
      <c s="6" r="E11" t="n">
        <v>492</v>
      </c>
    </row>
    <row spans="1:5" r="12">
      <c s="4" r="A12" t="s">
        <v>514</v>
      </c>
    </row>
    <row spans="1:5" r="13">
      <c s="3" r="A13" t="s">
        <v>510</v>
      </c>
    </row>
    <row spans="1:5" r="14">
      <c s="4" r="A14" t="s">
        <v>511</v>
      </c>
      <c s="7" r="B14" t="n">
        <v>-323</v>
      </c>
      <c s="7" r="C14" t="n">
        <v>-286</v>
      </c>
      <c s="7" r="D14" t="n">
        <v>-646</v>
      </c>
      <c s="7" r="E14" t="n">
        <v>4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 customWidth="1" max="7" min="7" width="29"/>
  </cols>
  <sheetData>
    <row spans="1:7" r="1">
      <c s="1" r="A1" t="s">
        <v>515</v>
      </c>
      <c s="2" r="B1" t="s">
        <v>68</v>
      </c>
      <c s="2" r="D1" t="s">
        <v>1</v>
      </c>
      <c s="2" r="F1" t="s">
        <v>284</v>
      </c>
    </row>
    <row spans="1:7" r="2">
      <c s="2" r="B2" t="s">
        <v>516</v>
      </c>
      <c s="2" r="C2" t="s">
        <v>157</v>
      </c>
      <c s="2" r="D2" t="s">
        <v>516</v>
      </c>
      <c s="2" r="E2" t="s">
        <v>157</v>
      </c>
      <c s="2" r="F2" t="s">
        <v>352</v>
      </c>
      <c s="2" r="G2" t="s">
        <v>517</v>
      </c>
    </row>
    <row spans="1:7" r="3">
      <c s="3" r="A3" t="s">
        <v>518</v>
      </c>
    </row>
    <row spans="1:7" r="4">
      <c s="4" r="A4" t="s">
        <v>98</v>
      </c>
      <c s="7" r="C4" t="n">
        <v>0</v>
      </c>
      <c s="7" r="E4" t="n">
        <v>11000</v>
      </c>
    </row>
    <row spans="1:7" r="5">
      <c s="4" r="A5" t="s">
        <v>519</v>
      </c>
      <c s="7" r="B5" t="n">
        <v>349000</v>
      </c>
      <c s="6" r="C5" t="n">
        <v>-7000</v>
      </c>
      <c s="7" r="D5" t="n">
        <v>-19000</v>
      </c>
      <c s="7" r="E5" t="n">
        <v>-712000</v>
      </c>
      <c s="7" r="G5" t="n">
        <v>-712000</v>
      </c>
    </row>
    <row spans="1:7" r="6">
      <c s="4" r="A6" t="s">
        <v>520</v>
      </c>
      <c s="7" r="B6" t="n">
        <v>44000</v>
      </c>
      <c s="6" r="C6" t="n">
        <v>-67000</v>
      </c>
      <c s="6" r="G6" t="n">
        <v>-49000</v>
      </c>
    </row>
    <row spans="1:7" r="7">
      <c s="4" r="A7" t="s">
        <v>289</v>
      </c>
    </row>
    <row spans="1:7" r="8">
      <c s="3" r="A8" t="s">
        <v>518</v>
      </c>
    </row>
    <row spans="1:7" r="9">
      <c s="4" r="A9" t="s">
        <v>519</v>
      </c>
      <c s="7" r="F9" t="n">
        <v>19000</v>
      </c>
    </row>
    <row spans="1:7" r="10">
      <c s="4" r="A10" t="s">
        <v>520</v>
      </c>
      <c s="6" r="F10" t="n">
        <v>74000</v>
      </c>
    </row>
    <row spans="1:7" r="11">
      <c s="4" r="A11" t="s">
        <v>521</v>
      </c>
    </row>
    <row spans="1:7" r="12">
      <c s="3" r="A12" t="s">
        <v>518</v>
      </c>
    </row>
    <row spans="1:7" r="13">
      <c s="4" r="A13" t="s">
        <v>522</v>
      </c>
      <c s="6" r="G13" t="n">
        <v>345534000</v>
      </c>
    </row>
    <row spans="1:7" r="14">
      <c s="4" r="A14" t="s">
        <v>523</v>
      </c>
    </row>
    <row spans="1:7" r="15">
      <c s="3" r="A15" t="s">
        <v>518</v>
      </c>
    </row>
    <row spans="1:7" r="16">
      <c s="4" r="A16" t="s">
        <v>522</v>
      </c>
      <c s="7" r="G16" t="n">
        <v>9893000</v>
      </c>
    </row>
    <row spans="1:7" r="17">
      <c s="4" r="A17" t="s">
        <v>524</v>
      </c>
    </row>
    <row spans="1:7" r="18">
      <c s="3" r="A18" t="s">
        <v>518</v>
      </c>
    </row>
    <row spans="1:7" r="19">
      <c s="4" r="A19" t="s">
        <v>525</v>
      </c>
      <c s="6" r="B19" t="n">
        <v>1</v>
      </c>
      <c s="6" r="D19" t="n">
        <v>1</v>
      </c>
      <c s="6" r="G19" t="n">
        <v>1</v>
      </c>
    </row>
    <row spans="1:7" r="20">
      <c s="4" r="A20" t="s">
        <v>526</v>
      </c>
      <c s="4" r="D20" t="s">
        <v>527</v>
      </c>
    </row>
    <row spans="1:7" r="21">
      <c s="4" r="A21" t="s">
        <v>528</v>
      </c>
    </row>
    <row spans="1:7" r="22">
      <c s="3" r="A22" t="s">
        <v>518</v>
      </c>
    </row>
    <row spans="1:7" r="23">
      <c s="4" r="A23" t="s">
        <v>525</v>
      </c>
      <c s="6" r="B23" t="n">
        <v>55</v>
      </c>
      <c s="6" r="D23" t="n">
        <v>55</v>
      </c>
      <c s="6" r="G23" t="n">
        <v>27</v>
      </c>
    </row>
    <row spans="1:7" r="24">
      <c s="4" r="A24" t="s">
        <v>529</v>
      </c>
    </row>
    <row spans="1:7" r="25">
      <c s="3" r="A25" t="s">
        <v>518</v>
      </c>
    </row>
    <row spans="1:7" r="26">
      <c s="4" r="A26" t="s">
        <v>526</v>
      </c>
      <c s="4" r="D26" t="s">
        <v>530</v>
      </c>
      <c s="4" r="G26" t="s">
        <v>531</v>
      </c>
    </row>
    <row spans="1:7" r="27">
      <c s="4" r="A27" t="s">
        <v>532</v>
      </c>
    </row>
    <row spans="1:7" r="28">
      <c s="3" r="A28" t="s">
        <v>518</v>
      </c>
    </row>
    <row spans="1:7" r="29">
      <c s="4" r="A29" t="s">
        <v>526</v>
      </c>
      <c s="4" r="D29" t="s">
        <v>533</v>
      </c>
      <c s="4" r="G29" t="s">
        <v>534</v>
      </c>
    </row>
    <row spans="1:7" r="30">
      <c s="4" r="A30" t="s">
        <v>535</v>
      </c>
    </row>
    <row spans="1:7" r="31">
      <c s="3" r="A31" t="s">
        <v>518</v>
      </c>
    </row>
    <row spans="1:7" r="32">
      <c s="4" r="A32" t="s">
        <v>98</v>
      </c>
      <c s="7" r="C32" t="n">
        <v>0</v>
      </c>
      <c s="7" r="G32" t="n">
        <v>11000</v>
      </c>
    </row>
    <row spans="1:7" r="33">
      <c s="4" r="A33" t="s">
        <v>536</v>
      </c>
    </row>
    <row spans="1:7" r="34">
      <c s="3" r="A34" t="s">
        <v>518</v>
      </c>
    </row>
    <row spans="1:7" r="35">
      <c s="4" r="A35" t="s">
        <v>98</v>
      </c>
      <c s="7" r="F35" t="n">
        <v>0</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7</v>
      </c>
      <c s="2" r="B1" t="s">
        <v>2</v>
      </c>
      <c s="2" r="C1" t="s">
        <v>25</v>
      </c>
    </row>
    <row spans="1:3" r="2">
      <c s="3" r="A2" t="s">
        <v>504</v>
      </c>
    </row>
    <row spans="1:3" r="3">
      <c s="4" r="A3" t="s">
        <v>538</v>
      </c>
      <c s="7" r="B3" t="n">
        <v>38349000</v>
      </c>
      <c s="7" r="C3" t="n">
        <v>38290000</v>
      </c>
    </row>
    <row spans="1:3" r="4">
      <c s="4" r="A4" t="s">
        <v>539</v>
      </c>
      <c s="4" r="B4" t="s">
        <v>540</v>
      </c>
      <c s="4" r="C4" t="s">
        <v>540</v>
      </c>
    </row>
    <row spans="1:3" r="5">
      <c s="4" r="A5" t="s">
        <v>541</v>
      </c>
      <c s="4" r="B5" t="s">
        <v>542</v>
      </c>
      <c s="4" r="C5" t="s">
        <v>543</v>
      </c>
    </row>
    <row spans="1:3" r="6">
      <c s="4" r="A6" t="s">
        <v>544</v>
      </c>
      <c s="7" r="B6" t="n">
        <v>-982000</v>
      </c>
      <c s="7" r="C6" t="n">
        <v>-1429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s="1" r="A1" t="s">
        <v>545</v>
      </c>
      <c s="2" r="B1" t="s">
        <v>396</v>
      </c>
      <c s="2" r="C1" t="s">
        <v>546</v>
      </c>
    </row>
    <row spans="1:3" r="2">
      <c s="3" r="A2" t="s">
        <v>504</v>
      </c>
    </row>
    <row spans="1:3" r="3">
      <c s="4" r="A3" t="s">
        <v>547</v>
      </c>
      <c s="7" r="B3" t="n">
        <v>9372000</v>
      </c>
      <c s="7" r="C3" t="n">
        <v>9540000</v>
      </c>
    </row>
    <row spans="1:3" r="4">
      <c s="4" r="A4" t="s">
        <v>548</v>
      </c>
      <c s="7" r="B4" t="n">
        <v>-551000</v>
      </c>
      <c s="7" r="C4" t="n">
        <v>120000</v>
      </c>
    </row>
    <row spans="1:3" r="5">
      <c s="4" r="A5" t="s">
        <v>413</v>
      </c>
    </row>
    <row spans="1:3" r="6">
      <c s="3" r="A6" t="s">
        <v>504</v>
      </c>
    </row>
    <row spans="1:3" r="7">
      <c s="4" r="A7" t="s">
        <v>549</v>
      </c>
      <c s="15" r="B7" t="n">
        <v>0.646</v>
      </c>
      <c s="15" r="C7" t="n">
        <v>0.7506</v>
      </c>
    </row>
    <row spans="1:3" r="8">
      <c s="4" r="A8" t="s">
        <v>550</v>
      </c>
    </row>
    <row spans="1:3" r="9">
      <c s="3" r="A9" t="s">
        <v>504</v>
      </c>
    </row>
    <row spans="1:3" r="10">
      <c s="4" r="A10" t="s">
        <v>549</v>
      </c>
      <c s="15" r="B10" t="n">
        <v>0.7843</v>
      </c>
      <c s="15" r="C10" t="n">
        <v>1.02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1"/>
    <col customWidth="1" max="2" min="2" width="14"/>
    <col customWidth="1" max="3" min="3" width="21"/>
    <col customWidth="1" max="4" min="4" width="21"/>
    <col customWidth="1" max="5" min="5" width="21"/>
    <col customWidth="1" max="6" min="6" width="24"/>
    <col customWidth="1" max="7" min="7" width="21"/>
  </cols>
  <sheetData>
    <row spans="1:7" r="1">
      <c s="1" r="A1" t="s">
        <v>551</v>
      </c>
      <c s="2" r="B1" t="s">
        <v>552</v>
      </c>
      <c s="2" r="C1" t="s">
        <v>155</v>
      </c>
      <c s="2" r="D1" t="s">
        <v>155</v>
      </c>
      <c s="2" r="E1" t="s">
        <v>157</v>
      </c>
      <c s="2" r="F1" t="s">
        <v>553</v>
      </c>
      <c s="2" r="G1" t="s">
        <v>353</v>
      </c>
    </row>
    <row spans="1:7" r="2">
      <c s="4" r="A2" t="s">
        <v>554</v>
      </c>
    </row>
    <row spans="1:7" r="3">
      <c s="3" r="A3" t="s">
        <v>555</v>
      </c>
    </row>
    <row spans="1:7" r="4">
      <c s="4" r="A4" t="s">
        <v>556</v>
      </c>
      <c s="7" r="C4" t="n">
        <v>7393</v>
      </c>
      <c s="7" r="D4" t="n">
        <v>27000</v>
      </c>
      <c s="7" r="E4" t="n">
        <v>27000</v>
      </c>
      <c s="7" r="F4" t="n">
        <v>83000</v>
      </c>
      <c s="7" r="G4" t="n">
        <v>83000</v>
      </c>
    </row>
    <row spans="1:7" r="5">
      <c s="4" r="A5" t="s">
        <v>557</v>
      </c>
      <c s="6" r="F5" t="n">
        <v>3000</v>
      </c>
    </row>
    <row spans="1:7" r="6">
      <c s="4" r="A6" t="s">
        <v>558</v>
      </c>
      <c s="4" r="F6" t="s">
        <v>559</v>
      </c>
    </row>
    <row spans="1:7" r="7">
      <c s="4" r="A7" t="s">
        <v>560</v>
      </c>
      <c s="4" r="F7" t="s">
        <v>559</v>
      </c>
    </row>
    <row spans="1:7" r="8">
      <c s="4" r="A8" t="s">
        <v>561</v>
      </c>
    </row>
    <row spans="1:7" r="9">
      <c s="3" r="A9" t="s">
        <v>555</v>
      </c>
    </row>
    <row spans="1:7" r="10">
      <c s="4" r="A10" t="s">
        <v>556</v>
      </c>
      <c s="7" r="D10" t="n">
        <v>30000</v>
      </c>
      <c s="7" r="E10" t="n">
        <v>30000</v>
      </c>
      <c s="7" r="F10" t="n">
        <v>89000</v>
      </c>
      <c s="7" r="G10" t="n">
        <v>89000</v>
      </c>
    </row>
    <row spans="1:7" r="11">
      <c s="4" r="A11" t="s">
        <v>560</v>
      </c>
      <c s="4" r="B11" t="s">
        <v>562</v>
      </c>
      <c s="4" r="F11" t="s">
        <v>562</v>
      </c>
    </row>
    <row spans="1:7" r="12">
      <c s="4" r="A12" t="s">
        <v>563</v>
      </c>
      <c s="4" r="F12" t="s">
        <v>56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8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24"/>
    <col customWidth="1" max="6" min="6" width="14"/>
    <col customWidth="1" max="7" min="7" width="14"/>
    <col customWidth="1" max="8" min="8" width="14"/>
  </cols>
  <sheetData>
    <row spans="1:8" r="1">
      <c s="1" r="A1" t="s">
        <v>565</v>
      </c>
      <c s="2" r="B1" t="s">
        <v>566</v>
      </c>
      <c s="2" r="C1" t="s">
        <v>2</v>
      </c>
      <c s="2" r="D1" t="s">
        <v>69</v>
      </c>
      <c s="2" r="E1" t="s">
        <v>2</v>
      </c>
      <c s="2" r="F1" t="s">
        <v>69</v>
      </c>
      <c s="2" r="G1" t="s">
        <v>25</v>
      </c>
      <c s="2" r="H1" t="s">
        <v>567</v>
      </c>
    </row>
    <row spans="1:8" r="2">
      <c s="3" r="A2" t="s">
        <v>568</v>
      </c>
    </row>
    <row spans="1:8" r="3">
      <c s="4" r="A3" t="s">
        <v>569</v>
      </c>
      <c s="4" r="E3" t="s">
        <v>570</v>
      </c>
    </row>
    <row spans="1:8" r="4">
      <c s="4" r="A4" t="s">
        <v>571</v>
      </c>
      <c s="6" r="E4" t="n">
        <v>65416</v>
      </c>
    </row>
    <row spans="1:8" r="5">
      <c s="4" r="A5" t="s">
        <v>572</v>
      </c>
      <c s="6" r="C5" t="n">
        <v>2096857</v>
      </c>
      <c s="6" r="E5" t="n">
        <v>2096857</v>
      </c>
      <c s="6" r="G5" t="n">
        <v>2110191</v>
      </c>
    </row>
    <row spans="1:8" r="6">
      <c s="4" r="A6" t="s">
        <v>573</v>
      </c>
      <c s="9" r="C6" t="n">
        <v>4.7</v>
      </c>
      <c s="9" r="E6" t="n">
        <v>4.7</v>
      </c>
    </row>
    <row spans="1:8" r="7">
      <c s="4" r="A7" t="s">
        <v>574</v>
      </c>
      <c s="7" r="C7" t="n">
        <v>824400</v>
      </c>
      <c s="7" r="E7" t="n">
        <v>824400</v>
      </c>
    </row>
    <row spans="1:8" r="8">
      <c s="4" r="A8" t="s">
        <v>575</v>
      </c>
      <c s="6" r="C8" t="n">
        <v>769000</v>
      </c>
      <c s="7" r="D8" t="n">
        <v>540000</v>
      </c>
      <c s="6" r="E8" t="n">
        <v>2122000</v>
      </c>
      <c s="7" r="F8" t="n">
        <v>1454000</v>
      </c>
    </row>
    <row spans="1:8" r="9">
      <c s="4" r="A9" t="s">
        <v>576</v>
      </c>
      <c s="7" r="C9" t="n">
        <v>986000</v>
      </c>
      <c s="7" r="E9" t="n">
        <v>986000</v>
      </c>
    </row>
    <row spans="1:8" r="10">
      <c s="4" r="A10" t="s">
        <v>577</v>
      </c>
      <c s="4" r="E10" t="s">
        <v>258</v>
      </c>
    </row>
    <row spans="1:8" r="11">
      <c s="4" r="A11" t="s">
        <v>578</v>
      </c>
    </row>
    <row spans="1:8" r="12">
      <c s="3" r="A12" t="s">
        <v>568</v>
      </c>
    </row>
    <row spans="1:8" r="13">
      <c s="4" r="A13" t="s">
        <v>572</v>
      </c>
      <c s="6" r="C13" t="n">
        <v>1312147</v>
      </c>
      <c s="6" r="E13" t="n">
        <v>1312147</v>
      </c>
    </row>
    <row spans="1:8" r="14">
      <c s="4" r="A14" t="s">
        <v>579</v>
      </c>
    </row>
    <row spans="1:8" r="15">
      <c s="3" r="A15" t="s">
        <v>568</v>
      </c>
    </row>
    <row spans="1:8" r="16">
      <c s="4" r="A16" t="s">
        <v>572</v>
      </c>
      <c s="6" r="C16" t="n">
        <v>784710</v>
      </c>
      <c s="6" r="E16" t="n">
        <v>784710</v>
      </c>
    </row>
    <row spans="1:8" r="17">
      <c s="4" r="A17" t="s">
        <v>550</v>
      </c>
    </row>
    <row spans="1:8" r="18">
      <c s="3" r="A18" t="s">
        <v>568</v>
      </c>
    </row>
    <row spans="1:8" r="19">
      <c s="4" r="A19" t="s">
        <v>580</v>
      </c>
      <c s="4" r="E19" t="s">
        <v>444</v>
      </c>
    </row>
    <row spans="1:8" r="20">
      <c s="4" r="A20" t="s">
        <v>581</v>
      </c>
    </row>
    <row spans="1:8" r="21">
      <c s="3" r="A21" t="s">
        <v>568</v>
      </c>
    </row>
    <row spans="1:8" r="22">
      <c s="4" r="A22" t="s">
        <v>582</v>
      </c>
      <c s="6" r="H22" t="n">
        <v>1500000</v>
      </c>
    </row>
    <row spans="1:8" r="23">
      <c s="4" r="A23" t="s">
        <v>583</v>
      </c>
      <c s="4" r="E23" t="s">
        <v>584</v>
      </c>
    </row>
    <row spans="1:8" r="24">
      <c s="4" r="A24" t="s">
        <v>585</v>
      </c>
    </row>
    <row spans="1:8" r="25">
      <c s="3" r="A25" t="s">
        <v>568</v>
      </c>
    </row>
    <row spans="1:8" r="26">
      <c s="4" r="A26" t="s">
        <v>583</v>
      </c>
      <c s="4" r="E26" t="s">
        <v>586</v>
      </c>
    </row>
    <row spans="1:8" r="27">
      <c s="4" r="A27" t="s">
        <v>587</v>
      </c>
    </row>
    <row spans="1:8" r="28">
      <c s="3" r="A28" t="s">
        <v>568</v>
      </c>
    </row>
    <row spans="1:8" r="29">
      <c s="4" r="A29" t="s">
        <v>575</v>
      </c>
      <c s="7" r="E29" t="n">
        <v>663000</v>
      </c>
      <c s="7" r="G29" t="n">
        <v>614000</v>
      </c>
    </row>
    <row spans="1:8" r="30">
      <c s="4" r="A30" t="s">
        <v>588</v>
      </c>
    </row>
    <row spans="1:8" r="31">
      <c s="3" r="A31" t="s">
        <v>568</v>
      </c>
    </row>
    <row spans="1:8" r="32">
      <c s="4" r="A32" t="s">
        <v>569</v>
      </c>
      <c s="4" r="E32" t="s">
        <v>589</v>
      </c>
    </row>
    <row spans="1:8" r="33">
      <c s="4" r="A33" t="s">
        <v>590</v>
      </c>
    </row>
    <row spans="1:8" r="34">
      <c s="3" r="A34" t="s">
        <v>568</v>
      </c>
    </row>
    <row spans="1:8" r="35">
      <c s="4" r="A35" t="s">
        <v>582</v>
      </c>
      <c s="6" r="H35" t="n">
        <v>2500000</v>
      </c>
    </row>
    <row spans="1:8" r="36">
      <c s="4" r="A36" t="s">
        <v>591</v>
      </c>
    </row>
    <row spans="1:8" r="37">
      <c s="3" r="A37" t="s">
        <v>568</v>
      </c>
    </row>
    <row spans="1:8" r="38">
      <c s="4" r="A38" t="s">
        <v>583</v>
      </c>
      <c s="4" r="E38" t="s">
        <v>592</v>
      </c>
    </row>
    <row spans="1:8" r="39">
      <c s="4" r="A39" t="s">
        <v>593</v>
      </c>
    </row>
    <row spans="1:8" r="40">
      <c s="3" r="A40" t="s">
        <v>568</v>
      </c>
    </row>
    <row spans="1:8" r="41">
      <c s="4" r="A41" t="s">
        <v>594</v>
      </c>
      <c s="6" r="C41" t="n">
        <v>1276788</v>
      </c>
      <c s="6" r="E41" t="n">
        <v>1276788</v>
      </c>
    </row>
    <row spans="1:8" r="42">
      <c s="4" r="A42" t="s">
        <v>595</v>
      </c>
    </row>
    <row spans="1:8" r="43">
      <c s="3" r="A43" t="s">
        <v>568</v>
      </c>
    </row>
    <row spans="1:8" r="44">
      <c s="4" r="A44" t="s">
        <v>569</v>
      </c>
      <c s="4" r="E44" t="s">
        <v>559</v>
      </c>
    </row>
    <row spans="1:8" r="45">
      <c s="4" r="A45" t="s">
        <v>596</v>
      </c>
    </row>
    <row spans="1:8" r="46">
      <c s="3" r="A46" t="s">
        <v>568</v>
      </c>
    </row>
    <row spans="1:8" r="47">
      <c s="4" r="A47" t="s">
        <v>571</v>
      </c>
      <c s="6" r="E47" t="n">
        <v>1276788</v>
      </c>
    </row>
    <row spans="1:8" r="48">
      <c s="4" r="A48" t="s">
        <v>597</v>
      </c>
    </row>
    <row spans="1:8" r="49">
      <c s="3" r="A49" t="s">
        <v>568</v>
      </c>
    </row>
    <row spans="1:8" r="50">
      <c s="4" r="A50" t="s">
        <v>571</v>
      </c>
      <c s="6" r="E50" t="n">
        <v>1276788</v>
      </c>
    </row>
    <row spans="1:8" r="51">
      <c s="4" r="A51" t="s">
        <v>598</v>
      </c>
    </row>
    <row spans="1:8" r="52">
      <c s="3" r="A52" t="s">
        <v>568</v>
      </c>
    </row>
    <row spans="1:8" r="53">
      <c s="4" r="A53" t="s">
        <v>571</v>
      </c>
      <c s="6" r="E53" t="n">
        <v>2515423</v>
      </c>
    </row>
    <row spans="1:8" r="54">
      <c s="4" r="A54" t="s">
        <v>599</v>
      </c>
      <c s="6" r="E54" t="n">
        <v>607211</v>
      </c>
    </row>
    <row spans="1:8" r="55">
      <c s="4" r="A55" t="s">
        <v>600</v>
      </c>
    </row>
    <row spans="1:8" r="56">
      <c s="3" r="A56" t="s">
        <v>568</v>
      </c>
    </row>
    <row spans="1:8" r="57">
      <c s="4" r="A57" t="s">
        <v>571</v>
      </c>
      <c s="6" r="E57" t="n">
        <v>106112</v>
      </c>
    </row>
    <row spans="1:8" r="58">
      <c s="4" r="A58" t="s">
        <v>601</v>
      </c>
    </row>
    <row spans="1:8" r="59">
      <c s="3" r="A59" t="s">
        <v>568</v>
      </c>
    </row>
    <row spans="1:8" r="60">
      <c s="4" r="A60" t="s">
        <v>569</v>
      </c>
      <c s="4" r="B60" t="s">
        <v>276</v>
      </c>
    </row>
    <row spans="1:8" r="61">
      <c s="4" r="A61" t="s">
        <v>602</v>
      </c>
    </row>
    <row spans="1:8" r="62">
      <c s="3" r="A62" t="s">
        <v>568</v>
      </c>
    </row>
    <row spans="1:8" r="63">
      <c s="4" r="A63" t="s">
        <v>571</v>
      </c>
      <c s="6" r="E63" t="n">
        <v>1276788</v>
      </c>
    </row>
    <row spans="1:8" r="64">
      <c s="4" r="A64" t="s">
        <v>603</v>
      </c>
    </row>
    <row spans="1:8" r="65">
      <c s="3" r="A65" t="s">
        <v>568</v>
      </c>
    </row>
    <row spans="1:8" r="66">
      <c s="4" r="A66" t="s">
        <v>575</v>
      </c>
      <c s="7" r="E66" t="n">
        <v>6450000</v>
      </c>
    </row>
    <row spans="1:8" r="67">
      <c s="4" r="A67" t="s">
        <v>604</v>
      </c>
    </row>
    <row spans="1:8" r="68">
      <c s="3" r="A68" t="s">
        <v>568</v>
      </c>
    </row>
    <row spans="1:8" r="69">
      <c s="4" r="A69" t="s">
        <v>571</v>
      </c>
      <c s="6" r="E69" t="n">
        <v>66498</v>
      </c>
    </row>
    <row spans="1:8" r="70">
      <c s="4" r="A70" t="s">
        <v>576</v>
      </c>
      <c s="7" r="C70" t="n">
        <v>699000</v>
      </c>
      <c s="7" r="E70" t="n">
        <v>699000</v>
      </c>
    </row>
    <row spans="1:8" r="71">
      <c s="4" r="A71" t="s">
        <v>605</v>
      </c>
      <c s="7" r="E71" t="n">
        <v>1690000</v>
      </c>
    </row>
    <row spans="1:8" r="72">
      <c s="4" r="A72" t="s">
        <v>606</v>
      </c>
    </row>
    <row spans="1:8" r="73">
      <c s="3" r="A73" t="s">
        <v>568</v>
      </c>
    </row>
    <row spans="1:8" r="74">
      <c s="4" r="A74" t="s">
        <v>607</v>
      </c>
      <c s="4" r="E74" t="s">
        <v>608</v>
      </c>
    </row>
    <row spans="1:8" r="75">
      <c s="4" r="A75" t="s">
        <v>609</v>
      </c>
    </row>
    <row spans="1:8" r="76">
      <c s="3" r="A76" t="s">
        <v>568</v>
      </c>
    </row>
    <row spans="1:8" r="77">
      <c s="4" r="A77" t="s">
        <v>607</v>
      </c>
      <c s="4" r="E77" t="s">
        <v>610</v>
      </c>
    </row>
    <row spans="1:8" r="78">
      <c s="4" r="A78" t="s">
        <v>611</v>
      </c>
    </row>
    <row spans="1:8" r="79">
      <c s="3" r="A79" t="s">
        <v>568</v>
      </c>
    </row>
    <row spans="1:8" r="80">
      <c s="4" r="A80" t="s">
        <v>572</v>
      </c>
      <c s="6" r="C80" t="n">
        <v>0</v>
      </c>
      <c s="6" r="E80"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97</v>
      </c>
      <c s="2" r="B1" t="s">
        <v>68</v>
      </c>
      <c s="2" r="C1" t="s">
        <v>1</v>
      </c>
    </row>
    <row spans="1:3" r="2">
      <c s="2" r="B2" t="s">
        <v>69</v>
      </c>
      <c s="2" r="C2" t="s">
        <v>69</v>
      </c>
    </row>
    <row spans="1:3" r="3">
      <c s="4" r="A3" t="s">
        <v>98</v>
      </c>
      <c s="7" r="B3" t="n">
        <v>0</v>
      </c>
      <c s="7" r="C3" t="n">
        <v>-11</v>
      </c>
    </row>
    <row spans="1:3" r="4">
      <c s="4" r="A4" t="s">
        <v>99</v>
      </c>
      <c s="6" r="B4" t="n">
        <v>0</v>
      </c>
      <c s="6" r="C4" t="n">
        <v>-4</v>
      </c>
    </row>
    <row spans="1:3" r="5">
      <c s="4" r="A5" t="s">
        <v>100</v>
      </c>
    </row>
    <row spans="1:3" r="6">
      <c s="4" r="A6" t="s">
        <v>98</v>
      </c>
      <c s="6" r="B6" t="n">
        <v>0</v>
      </c>
      <c s="6" r="C6" t="n">
        <v>-11</v>
      </c>
    </row>
    <row spans="1:3" r="7">
      <c s="4" r="A7" t="s">
        <v>99</v>
      </c>
      <c s="7" r="B7" t="n">
        <v>0</v>
      </c>
      <c s="7" r="C7" t="n">
        <v>-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1"/>
  </cols>
  <sheetData>
    <row spans="1:2" r="1">
      <c s="1" r="A1" t="s">
        <v>612</v>
      </c>
      <c s="2" r="B1" t="s">
        <v>1</v>
      </c>
    </row>
    <row spans="1:2" r="2">
      <c s="2" r="B2" t="s">
        <v>613</v>
      </c>
    </row>
    <row spans="1:2" r="3">
      <c s="3" r="A3" t="s">
        <v>614</v>
      </c>
    </row>
    <row spans="1:2" r="4">
      <c s="4" r="A4" t="s">
        <v>615</v>
      </c>
      <c s="4" r="B4" t="s">
        <v>616</v>
      </c>
    </row>
    <row spans="1:2" r="5">
      <c s="4" r="A5" t="s">
        <v>617</v>
      </c>
      <c s="4" r="B5" t="s">
        <v>618</v>
      </c>
    </row>
    <row spans="1:2" r="6">
      <c s="4" r="A6" t="s">
        <v>619</v>
      </c>
      <c s="4" r="B6" t="s">
        <v>620</v>
      </c>
    </row>
    <row spans="1:2" r="7">
      <c s="4" r="A7" t="s">
        <v>621</v>
      </c>
      <c s="4" r="B7" t="s">
        <v>622</v>
      </c>
    </row>
    <row spans="1:2" r="8">
      <c s="4" r="A8" t="s">
        <v>623</v>
      </c>
      <c s="4" r="B8" t="s">
        <v>624</v>
      </c>
    </row>
    <row spans="1:2" r="9">
      <c s="4" r="A9" t="s">
        <v>625</v>
      </c>
      <c s="7" r="B9" t="n">
        <v>0</v>
      </c>
    </row>
    <row spans="1:2" r="10">
      <c s="4" r="A10" t="s">
        <v>413</v>
      </c>
    </row>
    <row spans="1:2" r="11">
      <c s="3" r="A11" t="s">
        <v>568</v>
      </c>
    </row>
    <row spans="1:2" r="12">
      <c s="4" r="A12" t="s">
        <v>626</v>
      </c>
      <c s="9" r="B12" t="n">
        <v>0.8100000000000001</v>
      </c>
    </row>
    <row spans="1:2" r="13">
      <c s="3" r="A13" t="s">
        <v>614</v>
      </c>
    </row>
    <row spans="1:2" r="14">
      <c s="4" r="A14" t="s">
        <v>625</v>
      </c>
      <c s="7" r="B14" t="n">
        <v>0</v>
      </c>
    </row>
    <row spans="1:2" r="15">
      <c s="4" r="A15" t="s">
        <v>550</v>
      </c>
    </row>
    <row spans="1:2" r="16">
      <c s="3" r="A16" t="s">
        <v>568</v>
      </c>
    </row>
    <row spans="1:2" r="17">
      <c s="4" r="A17" t="s">
        <v>626</v>
      </c>
      <c s="9" r="B17" t="n">
        <v>6.35</v>
      </c>
    </row>
    <row spans="1:2" r="18">
      <c s="3" r="A18" t="s">
        <v>614</v>
      </c>
    </row>
    <row spans="1:2" r="19">
      <c s="4" r="A19" t="s">
        <v>625</v>
      </c>
      <c s="7" r="B19"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0"/>
    <col customWidth="1" max="2" min="2" width="30"/>
  </cols>
  <sheetData>
    <row spans="1:2" r="1">
      <c s="1" r="A1" t="s">
        <v>627</v>
      </c>
      <c s="2" r="B1" t="s">
        <v>1</v>
      </c>
    </row>
    <row spans="1:2" r="2">
      <c s="2" r="B2" t="s">
        <v>628</v>
      </c>
    </row>
    <row spans="1:2" r="3">
      <c s="3" r="A3" t="s">
        <v>629</v>
      </c>
    </row>
    <row spans="1:2" r="4">
      <c s="4" r="A4" t="s">
        <v>630</v>
      </c>
      <c s="6" r="B4" t="n">
        <v>2110191</v>
      </c>
    </row>
    <row spans="1:2" r="5">
      <c s="4" r="A5" t="s">
        <v>631</v>
      </c>
      <c s="6" r="B5" t="n">
        <v>0</v>
      </c>
    </row>
    <row spans="1:2" r="6">
      <c s="4" r="A6" t="s">
        <v>632</v>
      </c>
      <c s="6" r="B6" t="n">
        <v>0</v>
      </c>
    </row>
    <row spans="1:2" r="7">
      <c s="4" r="A7" t="s">
        <v>633</v>
      </c>
      <c s="6" r="B7" t="n">
        <v>-13334</v>
      </c>
    </row>
    <row spans="1:2" r="8">
      <c s="4" r="A8" t="s">
        <v>634</v>
      </c>
      <c s="6" r="B8" t="n">
        <v>2096857</v>
      </c>
    </row>
    <row spans="1:2" r="9">
      <c s="4" r="A9" t="s">
        <v>635</v>
      </c>
      <c s="6" r="B9" t="n">
        <v>2096857</v>
      </c>
    </row>
    <row spans="1:2" r="10">
      <c s="4" r="A10" t="s">
        <v>636</v>
      </c>
      <c s="6" r="B10" t="n">
        <v>1726553</v>
      </c>
    </row>
    <row spans="1:2" r="11">
      <c s="3" r="A11" t="s">
        <v>637</v>
      </c>
    </row>
    <row spans="1:2" r="12">
      <c s="4" r="A12" t="s">
        <v>638</v>
      </c>
      <c s="9" r="B12" t="n">
        <v>5.35</v>
      </c>
    </row>
    <row spans="1:2" r="13">
      <c s="4" r="A13" t="s">
        <v>639</v>
      </c>
      <c s="6" r="B13" t="n">
        <v>0</v>
      </c>
    </row>
    <row spans="1:2" r="14">
      <c s="4" r="A14" t="s">
        <v>640</v>
      </c>
      <c s="6" r="B14" t="n">
        <v>0</v>
      </c>
    </row>
    <row spans="1:2" r="15">
      <c s="4" r="A15" t="s">
        <v>641</v>
      </c>
      <c s="13" r="B15" t="n">
        <v>6.41</v>
      </c>
    </row>
    <row spans="1:2" r="16">
      <c s="4" r="A16" t="s">
        <v>642</v>
      </c>
      <c s="13" r="B16" t="n">
        <v>5.35</v>
      </c>
    </row>
    <row spans="1:2" r="17">
      <c s="4" r="A17" t="s">
        <v>643</v>
      </c>
      <c s="13" r="B17" t="n">
        <v>5.35</v>
      </c>
    </row>
    <row spans="1:2" r="18">
      <c s="4" r="A18" t="s">
        <v>644</v>
      </c>
      <c s="9" r="B18" t="n">
        <v>5.24</v>
      </c>
    </row>
    <row spans="1:2" r="19">
      <c s="3" r="A19" t="s">
        <v>645</v>
      </c>
    </row>
    <row spans="1:2" r="20">
      <c s="4" r="A20" t="s">
        <v>646</v>
      </c>
      <c s="4" r="B20" t="s">
        <v>647</v>
      </c>
    </row>
    <row spans="1:2" r="21">
      <c s="4" r="A21" t="s">
        <v>648</v>
      </c>
      <c s="4" r="B21" t="s">
        <v>647</v>
      </c>
    </row>
    <row spans="1:2" r="22">
      <c s="4" r="A22" t="s">
        <v>649</v>
      </c>
      <c s="4" r="B22" t="s">
        <v>6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9"/>
    <col customWidth="1" max="2" min="2" width="30"/>
  </cols>
  <sheetData>
    <row spans="1:2" r="1">
      <c s="1" r="A1" t="s">
        <v>651</v>
      </c>
      <c s="2" r="B1" t="s">
        <v>1</v>
      </c>
    </row>
    <row spans="1:2" r="2">
      <c s="2" r="B2" t="s">
        <v>628</v>
      </c>
    </row>
    <row spans="1:2" r="3">
      <c s="3" r="A3" t="s">
        <v>568</v>
      </c>
    </row>
    <row spans="1:2" r="4">
      <c s="4" r="A4" t="s">
        <v>652</v>
      </c>
      <c s="6" r="B4" t="n">
        <v>65416</v>
      </c>
    </row>
    <row spans="1:2" r="5">
      <c s="4" r="A5" t="s">
        <v>604</v>
      </c>
    </row>
    <row spans="1:2" r="6">
      <c s="3" r="A6" t="s">
        <v>568</v>
      </c>
    </row>
    <row spans="1:2" r="7">
      <c s="4" r="A7" t="s">
        <v>653</v>
      </c>
      <c s="6" r="B7" t="n">
        <v>293983</v>
      </c>
    </row>
    <row spans="1:2" r="8">
      <c s="4" r="A8" t="s">
        <v>652</v>
      </c>
      <c s="6" r="B8" t="n">
        <v>66498</v>
      </c>
    </row>
    <row spans="1:2" r="9">
      <c s="4" r="A9" t="s">
        <v>654</v>
      </c>
      <c s="6" r="B9" t="n">
        <v>-27370</v>
      </c>
    </row>
    <row spans="1:2" r="10">
      <c s="4" r="A10" t="s">
        <v>655</v>
      </c>
      <c s="6" r="B10" t="n">
        <v>-1082</v>
      </c>
    </row>
    <row spans="1:2" r="11">
      <c s="4" r="A11" t="s">
        <v>656</v>
      </c>
      <c s="6" r="B11" t="n">
        <v>332029</v>
      </c>
    </row>
    <row spans="1:2" r="12">
      <c s="4" r="A12" t="s">
        <v>657</v>
      </c>
      <c s="9" r="B12" t="n">
        <v>6.18</v>
      </c>
    </row>
    <row spans="1:2" r="13">
      <c s="4" r="A13" t="s">
        <v>639</v>
      </c>
      <c s="13" r="B13" t="n">
        <v>4.06</v>
      </c>
    </row>
    <row spans="1:2" r="14">
      <c s="4" r="A14" t="s">
        <v>658</v>
      </c>
      <c s="13" r="B14" t="n">
        <v>8.220000000000001</v>
      </c>
    </row>
    <row spans="1:2" r="15">
      <c s="4" r="A15" t="s">
        <v>659</v>
      </c>
      <c s="13" r="B15" t="n">
        <v>9.25</v>
      </c>
    </row>
    <row spans="1:2" r="16">
      <c s="4" r="A16" t="s">
        <v>660</v>
      </c>
      <c s="9" r="B16" t="n">
        <v>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661</v>
      </c>
      <c s="2" r="B1" t="s">
        <v>662</v>
      </c>
    </row>
    <row spans="1:2" r="2">
      <c s="2" r="B2" t="s">
        <v>663</v>
      </c>
    </row>
    <row spans="1:2" r="3">
      <c s="3" r="A3" t="s">
        <v>664</v>
      </c>
    </row>
    <row spans="1:2" r="4">
      <c s="4" r="A4" t="s">
        <v>665</v>
      </c>
      <c s="4" r="B4" t="s">
        <v>666</v>
      </c>
    </row>
    <row spans="1:2" r="5">
      <c s="4" r="A5" t="s">
        <v>667</v>
      </c>
      <c s="7" r="B5" t="n">
        <v>1500000</v>
      </c>
    </row>
    <row spans="1:2" r="6">
      <c s="4" r="A6" t="s">
        <v>668</v>
      </c>
      <c s="7" r="B6" t="n">
        <v>25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69</v>
      </c>
      <c s="2" r="B1" t="s">
        <v>68</v>
      </c>
      <c s="2" r="D1" t="s">
        <v>1</v>
      </c>
      <c s="2" r="F1" t="s">
        <v>284</v>
      </c>
    </row>
    <row spans="1:6" r="2">
      <c s="2" r="B2" t="s">
        <v>2</v>
      </c>
      <c s="2" r="C2" t="s">
        <v>69</v>
      </c>
      <c s="2" r="D2" t="s">
        <v>2</v>
      </c>
      <c s="2" r="E2" t="s">
        <v>69</v>
      </c>
      <c s="2" r="F2" t="s">
        <v>25</v>
      </c>
    </row>
    <row spans="1:6" r="3">
      <c s="3" r="A3" t="s">
        <v>670</v>
      </c>
    </row>
    <row spans="1:6" r="4">
      <c s="4" r="A4" t="s">
        <v>89</v>
      </c>
      <c s="7" r="B4" t="n">
        <v>-2275000</v>
      </c>
      <c s="7" r="C4" t="n">
        <v>601000</v>
      </c>
      <c s="7" r="D4" t="n">
        <v>-930000</v>
      </c>
      <c s="7" r="E4" t="n">
        <v>14121000</v>
      </c>
    </row>
    <row spans="1:6" r="5">
      <c s="3" r="A5" t="s">
        <v>671</v>
      </c>
    </row>
    <row spans="1:6" r="6">
      <c s="4" r="A6" t="s">
        <v>672</v>
      </c>
      <c s="6" r="D6" t="n">
        <v>-110000</v>
      </c>
      <c s="6" r="E6" t="n">
        <v>-90000</v>
      </c>
    </row>
    <row spans="1:6" r="7">
      <c s="4" r="A7" t="s">
        <v>673</v>
      </c>
      <c s="6" r="D7" t="n">
        <v>-5076000</v>
      </c>
      <c s="6" r="E7" t="n">
        <v>-4747000</v>
      </c>
    </row>
    <row spans="1:6" r="8">
      <c s="4" r="A8" t="s">
        <v>674</v>
      </c>
      <c s="6" r="D8" t="n">
        <v>-72000</v>
      </c>
    </row>
    <row spans="1:6" r="9">
      <c s="4" r="A9" t="s">
        <v>675</v>
      </c>
      <c s="6" r="B9" t="n">
        <v>-349000</v>
      </c>
      <c s="6" r="C9" t="n">
        <v>7000</v>
      </c>
      <c s="6" r="D9" t="n">
        <v>19000</v>
      </c>
      <c s="6" r="E9" t="n">
        <v>712000</v>
      </c>
      <c s="7" r="F9" t="n">
        <v>712000</v>
      </c>
    </row>
    <row spans="1:6" r="10">
      <c s="4" r="A10" t="s">
        <v>80</v>
      </c>
      <c s="6" r="B10" t="n">
        <v>2681000</v>
      </c>
      <c s="6" r="D10" t="n">
        <v>2681000</v>
      </c>
    </row>
    <row spans="1:6" r="11">
      <c s="4" r="A11" t="s">
        <v>81</v>
      </c>
      <c s="6" r="B11" t="n">
        <v>9787000</v>
      </c>
      <c s="6" r="C11" t="n">
        <v>9682000</v>
      </c>
      <c s="6" r="D11" t="n">
        <v>28509000</v>
      </c>
      <c s="6" r="E11" t="n">
        <v>28752000</v>
      </c>
    </row>
    <row spans="1:6" r="12">
      <c s="4" r="A12" t="s">
        <v>676</v>
      </c>
      <c s="6" r="D12" t="n">
        <v>1535000</v>
      </c>
      <c s="6" r="E12" t="n">
        <v>2499000</v>
      </c>
    </row>
    <row spans="1:6" r="13">
      <c s="4" r="A13" t="s">
        <v>575</v>
      </c>
      <c s="7" r="B13" t="n">
        <v>769000</v>
      </c>
      <c s="7" r="C13" t="n">
        <v>540000</v>
      </c>
      <c s="6" r="D13" t="n">
        <v>2122000</v>
      </c>
      <c s="6" r="E13" t="n">
        <v>1454000</v>
      </c>
    </row>
    <row spans="1:6" r="14">
      <c s="4" r="A14" t="s">
        <v>677</v>
      </c>
      <c s="6" r="D14" t="n">
        <v>-1844000</v>
      </c>
      <c s="6" r="E14" t="n">
        <v>7036000</v>
      </c>
    </row>
    <row spans="1:6" r="15">
      <c s="3" r="A15" t="s">
        <v>678</v>
      </c>
    </row>
    <row spans="1:6" r="16">
      <c s="4" r="A16" t="s">
        <v>679</v>
      </c>
      <c s="6" r="D16" t="n">
        <v>8579000</v>
      </c>
      <c s="6" r="E16" t="n">
        <v>10515000</v>
      </c>
    </row>
    <row spans="1:6" r="17">
      <c s="4" r="A17" t="s">
        <v>29</v>
      </c>
      <c s="6" r="D17" t="n">
        <v>214000</v>
      </c>
      <c s="6" r="E17" t="n">
        <v>-14726000</v>
      </c>
    </row>
    <row spans="1:6" r="18">
      <c s="4" r="A18" t="s">
        <v>30</v>
      </c>
      <c s="6" r="D18" t="n">
        <v>-2626000</v>
      </c>
      <c s="6" r="E18" t="n">
        <v>-1710000</v>
      </c>
    </row>
    <row spans="1:6" r="19">
      <c s="4" r="A19" t="s">
        <v>680</v>
      </c>
      <c s="6" r="D19" t="n">
        <v>2645000</v>
      </c>
      <c s="6" r="E19" t="n">
        <v>-21040000</v>
      </c>
    </row>
    <row spans="1:6" r="20">
      <c s="4" r="A20" t="s">
        <v>681</v>
      </c>
      <c s="6" r="D20" t="n">
        <v>-1100000</v>
      </c>
      <c s="6" r="E20" t="n">
        <v>208000</v>
      </c>
    </row>
    <row spans="1:6" r="21">
      <c s="4" r="A21" t="s">
        <v>682</v>
      </c>
      <c s="6" r="D21" t="n">
        <v>35192000</v>
      </c>
      <c s="6" r="E21" t="n">
        <v>22503000</v>
      </c>
    </row>
    <row spans="1:6" r="22">
      <c s="4" r="A22" t="s">
        <v>513</v>
      </c>
    </row>
    <row spans="1:6" r="23">
      <c s="3" r="A23" t="s">
        <v>671</v>
      </c>
    </row>
    <row spans="1:6" r="24">
      <c s="4" r="A24" t="s">
        <v>683</v>
      </c>
      <c s="7" r="D24" t="n">
        <v>646000</v>
      </c>
      <c s="6" r="E24" t="n">
        <v>-492000</v>
      </c>
    </row>
    <row spans="1:6" r="25">
      <c s="4" r="A25" t="s">
        <v>509</v>
      </c>
    </row>
    <row spans="1:6" r="26">
      <c s="3" r="A26" t="s">
        <v>671</v>
      </c>
    </row>
    <row spans="1:6" r="27">
      <c s="4" r="A27" t="s">
        <v>683</v>
      </c>
      <c s="7" r="E27" t="n">
        <v>11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8"/>
    <col customWidth="1" max="5" min="5" width="21"/>
    <col customWidth="1" max="6" min="6" width="21"/>
  </cols>
  <sheetData>
    <row spans="1:6" r="1">
      <c s="1" r="A1" t="s">
        <v>684</v>
      </c>
      <c s="2" r="B1" t="s">
        <v>68</v>
      </c>
      <c s="2" r="D1" t="s">
        <v>1</v>
      </c>
      <c s="2" r="F1" t="s">
        <v>284</v>
      </c>
    </row>
    <row spans="1:6" r="2">
      <c s="2" r="B2" t="s">
        <v>155</v>
      </c>
      <c s="2" r="C2" t="s">
        <v>157</v>
      </c>
      <c s="2" r="D2" t="s">
        <v>685</v>
      </c>
      <c s="2" r="E2" t="s">
        <v>157</v>
      </c>
      <c s="2" r="F2" t="s">
        <v>353</v>
      </c>
    </row>
    <row spans="1:6" r="3">
      <c s="3" r="A3" t="s">
        <v>686</v>
      </c>
    </row>
    <row spans="1:6" r="4">
      <c s="4" r="A4" t="s">
        <v>687</v>
      </c>
      <c s="6" r="D4" t="n">
        <v>2</v>
      </c>
    </row>
    <row spans="1:6" r="5">
      <c s="4" r="A5" t="s">
        <v>688</v>
      </c>
      <c s="6" r="D5" t="n">
        <v>4</v>
      </c>
    </row>
    <row spans="1:6" r="6">
      <c s="4" r="A6" t="s">
        <v>689</v>
      </c>
      <c s="7" r="B6" t="n">
        <v>24611000</v>
      </c>
      <c s="7" r="C6" t="n">
        <v>23375000</v>
      </c>
      <c s="7" r="D6" t="n">
        <v>86260000</v>
      </c>
      <c s="7" r="E6" t="n">
        <v>79857000</v>
      </c>
    </row>
    <row spans="1:6" r="7">
      <c s="4" r="A7" t="s">
        <v>690</v>
      </c>
    </row>
    <row spans="1:6" r="8">
      <c s="3" r="A8" t="s">
        <v>686</v>
      </c>
    </row>
    <row spans="1:6" r="9">
      <c s="4" r="A9" t="s">
        <v>689</v>
      </c>
      <c s="6" r="B9" t="n">
        <v>13641000</v>
      </c>
      <c s="6" r="C9" t="n">
        <v>11237000</v>
      </c>
      <c s="6" r="D9" t="n">
        <v>41282000</v>
      </c>
      <c s="7" r="E9" t="n">
        <v>38824000</v>
      </c>
    </row>
    <row spans="1:6" r="10">
      <c s="4" r="A10" t="s">
        <v>691</v>
      </c>
    </row>
    <row spans="1:6" r="11">
      <c s="3" r="A11" t="s">
        <v>686</v>
      </c>
    </row>
    <row spans="1:6" r="12">
      <c s="4" r="A12" t="s">
        <v>689</v>
      </c>
      <c s="7" r="B12" t="n">
        <v>422000</v>
      </c>
      <c s="7" r="C12" t="n">
        <v>1464000</v>
      </c>
      <c s="7" r="D12" t="n">
        <v>582000</v>
      </c>
      <c s="7" r="F12" t="n">
        <v>2029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92</v>
      </c>
      <c s="2" r="B1" t="s">
        <v>68</v>
      </c>
      <c s="2" r="D1" t="s">
        <v>1</v>
      </c>
    </row>
    <row spans="1:6" r="2">
      <c s="2" r="B2" t="s">
        <v>2</v>
      </c>
      <c s="2" r="C2" t="s">
        <v>69</v>
      </c>
      <c s="2" r="D2" t="s">
        <v>2</v>
      </c>
      <c s="2" r="E2" t="s">
        <v>69</v>
      </c>
      <c s="2" r="F2" t="s">
        <v>25</v>
      </c>
    </row>
    <row spans="1:6" r="3">
      <c s="3" r="A3" t="s">
        <v>693</v>
      </c>
    </row>
    <row spans="1:6" r="4">
      <c s="4" r="A4" t="s">
        <v>694</v>
      </c>
      <c s="7" r="B4" t="n">
        <v>24611</v>
      </c>
      <c s="7" r="C4" t="n">
        <v>23375</v>
      </c>
      <c s="7" r="D4" t="n">
        <v>86260</v>
      </c>
      <c s="7" r="E4" t="n">
        <v>79857</v>
      </c>
    </row>
    <row spans="1:6" r="5">
      <c s="4" r="A5" t="s">
        <v>74</v>
      </c>
      <c s="6" r="B5" t="n">
        <v>41858</v>
      </c>
      <c s="6" r="C5" t="n">
        <v>46011</v>
      </c>
      <c s="6" r="D5" t="n">
        <v>127262</v>
      </c>
      <c s="6" r="E5" t="n">
        <v>158678</v>
      </c>
    </row>
    <row spans="1:6" r="6">
      <c s="4" r="A6" t="s">
        <v>75</v>
      </c>
      <c s="6" r="B6" t="n">
        <v>66469</v>
      </c>
      <c s="6" r="C6" t="n">
        <v>69386</v>
      </c>
      <c s="6" r="D6" t="n">
        <v>213522</v>
      </c>
      <c s="6" r="E6" t="n">
        <v>238535</v>
      </c>
    </row>
    <row spans="1:6" r="7">
      <c s="4" r="A7" t="s">
        <v>80</v>
      </c>
      <c s="6" r="B7" t="n">
        <v>2681</v>
      </c>
      <c s="6" r="D7" t="n">
        <v>2681</v>
      </c>
    </row>
    <row spans="1:6" r="8">
      <c s="4" r="A8" t="s">
        <v>122</v>
      </c>
      <c s="6" r="B8" t="n">
        <v>769</v>
      </c>
      <c s="6" r="C8" t="n">
        <v>540</v>
      </c>
      <c s="6" r="D8" t="n">
        <v>2122</v>
      </c>
      <c s="6" r="E8" t="n">
        <v>1454</v>
      </c>
    </row>
    <row spans="1:6" r="9">
      <c s="4" r="A9" t="s">
        <v>81</v>
      </c>
      <c s="6" r="B9" t="n">
        <v>9787</v>
      </c>
      <c s="6" r="C9" t="n">
        <v>9682</v>
      </c>
      <c s="6" r="D9" t="n">
        <v>28509</v>
      </c>
      <c s="6" r="E9" t="n">
        <v>28752</v>
      </c>
    </row>
    <row spans="1:6" r="10">
      <c s="4" r="A10" t="s">
        <v>695</v>
      </c>
      <c s="6" r="B10" t="n">
        <v>953</v>
      </c>
      <c s="6" r="C10" t="n">
        <v>6527</v>
      </c>
      <c s="6" r="D10" t="n">
        <v>13640</v>
      </c>
      <c s="6" r="E10" t="n">
        <v>39708</v>
      </c>
    </row>
    <row spans="1:6" r="11">
      <c s="4" r="A11" t="s">
        <v>83</v>
      </c>
      <c s="6" r="B11" t="n">
        <v>35</v>
      </c>
      <c s="6" r="C11" t="n">
        <v>28</v>
      </c>
      <c s="6" r="D11" t="n">
        <v>72</v>
      </c>
      <c s="6" r="E11" t="n">
        <v>52</v>
      </c>
    </row>
    <row spans="1:6" r="12">
      <c s="4" r="A12" t="s">
        <v>696</v>
      </c>
      <c s="6" r="B12" t="n">
        <v>4838</v>
      </c>
      <c s="6" r="C12" t="n">
        <v>5179</v>
      </c>
      <c s="6" r="D12" t="n">
        <v>14818</v>
      </c>
      <c s="6" r="E12" t="n">
        <v>16006</v>
      </c>
    </row>
    <row spans="1:6" r="13">
      <c s="4" r="A13" t="s">
        <v>697</v>
      </c>
      <c s="6" r="D13" t="n">
        <v>43946</v>
      </c>
      <c s="6" r="E13" t="n">
        <v>83851</v>
      </c>
    </row>
    <row spans="1:6" r="14">
      <c s="4" r="A14" t="s">
        <v>698</v>
      </c>
      <c s="6" r="B14" t="n">
        <v>450794</v>
      </c>
      <c s="6" r="D14" t="n">
        <v>450794</v>
      </c>
      <c s="7" r="F14" t="n">
        <v>450437</v>
      </c>
    </row>
    <row spans="1:6" r="15">
      <c s="4" r="A15" t="s">
        <v>33</v>
      </c>
      <c s="6" r="B15" t="n">
        <v>102332</v>
      </c>
      <c s="6" r="D15" t="n">
        <v>102332</v>
      </c>
      <c s="6" r="F15" t="n">
        <v>99344</v>
      </c>
    </row>
    <row spans="1:6" r="16">
      <c s="4" r="A16" t="s">
        <v>690</v>
      </c>
    </row>
    <row spans="1:6" r="17">
      <c s="3" r="A17" t="s">
        <v>693</v>
      </c>
    </row>
    <row spans="1:6" r="18">
      <c s="4" r="A18" t="s">
        <v>694</v>
      </c>
      <c s="6" r="B18" t="n">
        <v>13641</v>
      </c>
      <c s="6" r="C18" t="n">
        <v>11237</v>
      </c>
      <c s="6" r="D18" t="n">
        <v>41282</v>
      </c>
      <c s="6" r="E18" t="n">
        <v>38824</v>
      </c>
    </row>
    <row spans="1:6" r="19">
      <c s="4" r="A19" t="s">
        <v>74</v>
      </c>
      <c s="6" r="B19" t="n">
        <v>28017</v>
      </c>
      <c s="6" r="C19" t="n">
        <v>29659</v>
      </c>
      <c s="6" r="D19" t="n">
        <v>85516</v>
      </c>
      <c s="6" r="E19" t="n">
        <v>105168</v>
      </c>
    </row>
    <row spans="1:6" r="20">
      <c s="4" r="A20" t="s">
        <v>75</v>
      </c>
      <c s="6" r="B20" t="n">
        <v>41658</v>
      </c>
      <c s="6" r="C20" t="n">
        <v>40896</v>
      </c>
      <c s="6" r="D20" t="n">
        <v>126798</v>
      </c>
      <c s="6" r="E20" t="n">
        <v>143992</v>
      </c>
    </row>
    <row spans="1:6" r="21">
      <c s="4" r="A21" t="s">
        <v>80</v>
      </c>
      <c s="6" r="B21" t="n">
        <v>2681</v>
      </c>
      <c s="6" r="D21" t="n">
        <v>2681</v>
      </c>
    </row>
    <row spans="1:6" r="22">
      <c s="4" r="A22" t="s">
        <v>122</v>
      </c>
      <c s="6" r="B22" t="n">
        <v>483</v>
      </c>
      <c s="6" r="C22" t="n">
        <v>286</v>
      </c>
      <c s="6" r="D22" t="n">
        <v>1459</v>
      </c>
      <c s="6" r="E22" t="n">
        <v>836</v>
      </c>
    </row>
    <row spans="1:6" r="23">
      <c s="4" r="A23" t="s">
        <v>81</v>
      </c>
      <c s="6" r="B23" t="n">
        <v>6203</v>
      </c>
      <c s="6" r="C23" t="n">
        <v>5837</v>
      </c>
      <c s="6" r="D23" t="n">
        <v>18006</v>
      </c>
      <c s="6" r="E23" t="n">
        <v>16923</v>
      </c>
    </row>
    <row spans="1:6" r="24">
      <c s="4" r="A24" t="s">
        <v>695</v>
      </c>
      <c s="6" r="B24" t="n">
        <v>-1700</v>
      </c>
      <c s="6" r="C24" t="n">
        <v>1499</v>
      </c>
      <c s="6" r="D24" t="n">
        <v>4166</v>
      </c>
      <c s="6" r="E24" t="n">
        <v>23599</v>
      </c>
    </row>
    <row spans="1:6" r="25">
      <c s="4" r="A25" t="s">
        <v>83</v>
      </c>
      <c s="6" r="D25" t="n">
        <v>1</v>
      </c>
    </row>
    <row spans="1:6" r="26">
      <c s="4" r="A26" t="s">
        <v>696</v>
      </c>
      <c s="6" r="B26" t="n">
        <v>3800</v>
      </c>
      <c s="6" r="C26" t="n">
        <v>3848</v>
      </c>
      <c s="6" r="D26" t="n">
        <v>11290</v>
      </c>
      <c s="6" r="E26" t="n">
        <v>11558</v>
      </c>
    </row>
    <row spans="1:6" r="27">
      <c s="4" r="A27" t="s">
        <v>697</v>
      </c>
      <c s="6" r="D27" t="n">
        <v>26200</v>
      </c>
      <c s="6" r="E27" t="n">
        <v>49834</v>
      </c>
    </row>
    <row spans="1:6" r="28">
      <c s="4" r="A28" t="s">
        <v>698</v>
      </c>
      <c s="6" r="B28" t="n">
        <v>288739</v>
      </c>
      <c s="6" r="D28" t="n">
        <v>288739</v>
      </c>
      <c s="6" r="F28" t="n">
        <v>279864</v>
      </c>
    </row>
    <row spans="1:6" r="29">
      <c s="4" r="A29" t="s">
        <v>33</v>
      </c>
      <c s="6" r="B29" t="n">
        <v>74840</v>
      </c>
      <c s="6" r="D29" t="n">
        <v>74840</v>
      </c>
      <c s="6" r="F29" t="n">
        <v>71947</v>
      </c>
    </row>
    <row spans="1:6" r="30">
      <c s="4" r="A30" t="s">
        <v>699</v>
      </c>
    </row>
    <row spans="1:6" r="31">
      <c s="3" r="A31" t="s">
        <v>693</v>
      </c>
    </row>
    <row spans="1:6" r="32">
      <c s="4" r="A32" t="s">
        <v>694</v>
      </c>
      <c s="6" r="B32" t="n">
        <v>-422</v>
      </c>
      <c s="6" r="C32" t="n">
        <v>-1464</v>
      </c>
      <c s="6" r="D32" t="n">
        <v>-582</v>
      </c>
      <c s="6" r="E32" t="n">
        <v>-20293</v>
      </c>
    </row>
    <row spans="1:6" r="33">
      <c s="4" r="A33" t="s">
        <v>74</v>
      </c>
      <c s="6" r="B33" t="n">
        <v>-33</v>
      </c>
      <c s="6" r="C33" t="n">
        <v>-33</v>
      </c>
      <c s="6" r="D33" t="n">
        <v>-99</v>
      </c>
      <c s="6" r="E33" t="n">
        <v>-55</v>
      </c>
    </row>
    <row spans="1:6" r="34">
      <c s="4" r="A34" t="s">
        <v>75</v>
      </c>
      <c s="6" r="B34" t="n">
        <v>-455</v>
      </c>
      <c s="6" r="C34" t="n">
        <v>-1497</v>
      </c>
      <c s="6" r="D34" t="n">
        <v>-681</v>
      </c>
      <c s="6" r="E34" t="n">
        <v>-20348</v>
      </c>
    </row>
    <row spans="1:6" r="35">
      <c s="4" r="A35" t="s">
        <v>122</v>
      </c>
      <c s="6" r="B35" t="n">
        <v>357</v>
      </c>
      <c s="6" r="C35" t="n">
        <v>187</v>
      </c>
      <c s="6" r="D35" t="n">
        <v>1040</v>
      </c>
      <c s="6" r="E35" t="n">
        <v>526</v>
      </c>
    </row>
    <row spans="1:6" r="36">
      <c s="4" r="A36" t="s">
        <v>81</v>
      </c>
      <c s="6" r="B36" t="n">
        <v>-187</v>
      </c>
      <c s="6" r="C36" t="n">
        <v>-184</v>
      </c>
      <c s="6" r="D36" t="n">
        <v>-559</v>
      </c>
      <c s="6" r="E36" t="n">
        <v>-492</v>
      </c>
    </row>
    <row spans="1:6" r="37">
      <c s="4" r="A37" t="s">
        <v>695</v>
      </c>
      <c s="6" r="B37" t="n">
        <v>-1230</v>
      </c>
      <c s="6" r="C37" t="n">
        <v>-1485</v>
      </c>
      <c s="6" r="D37" t="n">
        <v>-3655</v>
      </c>
      <c s="6" r="E37" t="n">
        <v>-7676</v>
      </c>
    </row>
    <row spans="1:6" r="38">
      <c s="4" r="A38" t="s">
        <v>83</v>
      </c>
      <c s="6" r="D38" t="n">
        <v>1</v>
      </c>
    </row>
    <row spans="1:6" r="39">
      <c s="4" r="A39" t="s">
        <v>696</v>
      </c>
      <c s="6" r="B39" t="n">
        <v>1825</v>
      </c>
      <c s="6" r="C39" t="n">
        <v>2058</v>
      </c>
      <c s="6" r="D39" t="n">
        <v>5667</v>
      </c>
      <c s="6" r="E39" t="n">
        <v>6372</v>
      </c>
    </row>
    <row spans="1:6" r="40">
      <c s="4" r="A40" t="s">
        <v>697</v>
      </c>
      <c s="6" r="D40" t="n">
        <v>2</v>
      </c>
      <c s="6" r="E40" t="n">
        <v>-5071</v>
      </c>
    </row>
    <row spans="1:6" r="41">
      <c s="4" r="A41" t="s">
        <v>698</v>
      </c>
      <c s="6" r="B41" t="n">
        <v>-11063</v>
      </c>
      <c s="6" r="D41" t="n">
        <v>-11063</v>
      </c>
      <c s="6" r="F41" t="n">
        <v>-11624</v>
      </c>
    </row>
    <row spans="1:6" r="42">
      <c s="4" r="A42" t="s">
        <v>700</v>
      </c>
    </row>
    <row spans="1:6" r="43">
      <c s="3" r="A43" t="s">
        <v>693</v>
      </c>
    </row>
    <row spans="1:6" r="44">
      <c s="4" r="A44" t="s">
        <v>694</v>
      </c>
      <c s="6" r="B44" t="n">
        <v>12411</v>
      </c>
      <c s="6" r="C44" t="n">
        <v>7760</v>
      </c>
      <c s="6" r="D44" t="n">
        <v>35430</v>
      </c>
      <c s="6" r="E44" t="n">
        <v>26268</v>
      </c>
    </row>
    <row spans="1:6" r="45">
      <c s="4" r="A45" t="s">
        <v>74</v>
      </c>
      <c s="6" r="B45" t="n">
        <v>22517</v>
      </c>
      <c s="6" r="C45" t="n">
        <v>20330</v>
      </c>
      <c s="6" r="D45" t="n">
        <v>66403</v>
      </c>
      <c s="6" r="E45" t="n">
        <v>60736</v>
      </c>
    </row>
    <row spans="1:6" r="46">
      <c s="4" r="A46" t="s">
        <v>75</v>
      </c>
      <c s="6" r="B46" t="n">
        <v>34928</v>
      </c>
      <c s="6" r="C46" t="n">
        <v>28090</v>
      </c>
      <c s="6" r="D46" t="n">
        <v>101833</v>
      </c>
      <c s="6" r="E46" t="n">
        <v>87004</v>
      </c>
    </row>
    <row spans="1:6" r="47">
      <c s="4" r="A47" t="s">
        <v>122</v>
      </c>
      <c s="6" r="B47" t="n">
        <v>89</v>
      </c>
      <c s="6" r="C47" t="n">
        <v>69</v>
      </c>
      <c s="6" r="D47" t="n">
        <v>288</v>
      </c>
      <c s="6" r="E47" t="n">
        <v>219</v>
      </c>
    </row>
    <row spans="1:6" r="48">
      <c s="4" r="A48" t="s">
        <v>81</v>
      </c>
      <c s="6" r="B48" t="n">
        <v>3516</v>
      </c>
      <c s="6" r="C48" t="n">
        <v>2949</v>
      </c>
      <c s="6" r="D48" t="n">
        <v>9866</v>
      </c>
      <c s="6" r="E48" t="n">
        <v>8103</v>
      </c>
    </row>
    <row spans="1:6" r="49">
      <c s="4" r="A49" t="s">
        <v>695</v>
      </c>
      <c s="6" r="B49" t="n">
        <v>3823</v>
      </c>
      <c s="6" r="C49" t="n">
        <v>3906</v>
      </c>
      <c s="6" r="D49" t="n">
        <v>14116</v>
      </c>
      <c s="6" r="E49" t="n">
        <v>15209</v>
      </c>
    </row>
    <row spans="1:6" r="50">
      <c s="4" r="A50" t="s">
        <v>696</v>
      </c>
      <c s="6" r="B50" t="n">
        <v>1510</v>
      </c>
      <c s="6" r="C50" t="n">
        <v>1135</v>
      </c>
      <c s="6" r="D50" t="n">
        <v>4250</v>
      </c>
      <c s="6" r="E50" t="n">
        <v>2945</v>
      </c>
    </row>
    <row spans="1:6" r="51">
      <c s="4" r="A51" t="s">
        <v>697</v>
      </c>
      <c s="6" r="D51" t="n">
        <v>25771</v>
      </c>
      <c s="6" r="E51" t="n">
        <v>36005</v>
      </c>
    </row>
    <row spans="1:6" r="52">
      <c s="4" r="A52" t="s">
        <v>698</v>
      </c>
      <c s="6" r="B52" t="n">
        <v>236129</v>
      </c>
      <c s="6" r="D52" t="n">
        <v>236129</v>
      </c>
      <c s="6" r="F52" t="n">
        <v>222445</v>
      </c>
    </row>
    <row spans="1:6" r="53">
      <c s="4" r="A53" t="s">
        <v>33</v>
      </c>
      <c s="6" r="B53" t="n">
        <v>54058</v>
      </c>
      <c s="6" r="D53" t="n">
        <v>54058</v>
      </c>
      <c s="6" r="F53" t="n">
        <v>48484</v>
      </c>
    </row>
    <row spans="1:6" r="54">
      <c s="4" r="A54" t="s">
        <v>701</v>
      </c>
    </row>
    <row spans="1:6" r="55">
      <c s="3" r="A55" t="s">
        <v>693</v>
      </c>
    </row>
    <row spans="1:6" r="56">
      <c s="4" r="A56" t="s">
        <v>694</v>
      </c>
      <c s="6" r="C56" t="n">
        <v>25</v>
      </c>
      <c s="6" r="E56" t="n">
        <v>25</v>
      </c>
    </row>
    <row spans="1:6" r="57">
      <c s="4" r="A57" t="s">
        <v>74</v>
      </c>
      <c s="6" r="B57" t="n">
        <v>5533</v>
      </c>
      <c s="6" r="C57" t="n">
        <v>9362</v>
      </c>
      <c s="6" r="D57" t="n">
        <v>19212</v>
      </c>
      <c s="6" r="E57" t="n">
        <v>44487</v>
      </c>
    </row>
    <row spans="1:6" r="58">
      <c s="4" r="A58" t="s">
        <v>75</v>
      </c>
      <c s="6" r="B58" t="n">
        <v>5533</v>
      </c>
      <c s="6" r="C58" t="n">
        <v>9387</v>
      </c>
      <c s="6" r="D58" t="n">
        <v>19212</v>
      </c>
      <c s="6" r="E58" t="n">
        <v>44512</v>
      </c>
    </row>
    <row spans="1:6" r="59">
      <c s="4" r="A59" t="s">
        <v>122</v>
      </c>
      <c s="6" r="B59" t="n">
        <v>10</v>
      </c>
      <c s="6" r="C59" t="n">
        <v>2</v>
      </c>
      <c s="6" r="D59" t="n">
        <v>30</v>
      </c>
      <c s="6" r="E59" t="n">
        <v>7</v>
      </c>
    </row>
    <row spans="1:6" r="60">
      <c s="4" r="A60" t="s">
        <v>81</v>
      </c>
      <c s="6" r="B60" t="n">
        <v>2611</v>
      </c>
      <c s="6" r="C60" t="n">
        <v>2806</v>
      </c>
      <c s="6" r="D60" t="n">
        <v>7910</v>
      </c>
      <c s="6" r="E60" t="n">
        <v>8502</v>
      </c>
    </row>
    <row spans="1:6" r="61">
      <c s="4" r="A61" t="s">
        <v>695</v>
      </c>
      <c s="6" r="B61" t="n">
        <v>-630</v>
      </c>
      <c s="6" r="C61" t="n">
        <v>-1045</v>
      </c>
      <c s="6" r="D61" t="n">
        <v>-134</v>
      </c>
      <c s="6" r="E61" t="n">
        <v>10613</v>
      </c>
    </row>
    <row spans="1:6" r="62">
      <c s="4" r="A62" t="s">
        <v>696</v>
      </c>
      <c s="6" r="B62" t="n">
        <v>375</v>
      </c>
      <c s="6" r="C62" t="n">
        <v>585</v>
      </c>
      <c s="6" r="D62" t="n">
        <v>1155</v>
      </c>
      <c s="6" r="E62" t="n">
        <v>1998</v>
      </c>
    </row>
    <row spans="1:6" r="63">
      <c s="4" r="A63" t="s">
        <v>697</v>
      </c>
      <c s="6" r="D63" t="n">
        <v>245</v>
      </c>
      <c s="6" r="E63" t="n">
        <v>18529</v>
      </c>
    </row>
    <row spans="1:6" r="64">
      <c s="4" r="A64" t="s">
        <v>698</v>
      </c>
      <c s="6" r="B64" t="n">
        <v>60156</v>
      </c>
      <c s="6" r="D64" t="n">
        <v>60156</v>
      </c>
      <c s="6" r="F64" t="n">
        <v>65099</v>
      </c>
    </row>
    <row spans="1:6" r="65">
      <c s="4" r="A65" t="s">
        <v>33</v>
      </c>
      <c s="6" r="B65" t="n">
        <v>20782</v>
      </c>
      <c s="6" r="D65" t="n">
        <v>20782</v>
      </c>
      <c s="6" r="F65" t="n">
        <v>20782</v>
      </c>
    </row>
    <row spans="1:6" r="66">
      <c s="4" r="A66" t="s">
        <v>702</v>
      </c>
    </row>
    <row spans="1:6" r="67">
      <c s="3" r="A67" t="s">
        <v>693</v>
      </c>
    </row>
    <row spans="1:6" r="68">
      <c s="4" r="A68" t="s">
        <v>694</v>
      </c>
      <c s="6" r="B68" t="n">
        <v>12411</v>
      </c>
      <c s="6" r="C68" t="n">
        <v>7785</v>
      </c>
      <c s="6" r="D68" t="n">
        <v>35430</v>
      </c>
      <c s="6" r="E68" t="n">
        <v>26293</v>
      </c>
    </row>
    <row spans="1:6" r="69">
      <c s="4" r="A69" t="s">
        <v>74</v>
      </c>
      <c s="6" r="B69" t="n">
        <v>28050</v>
      </c>
      <c s="6" r="C69" t="n">
        <v>29692</v>
      </c>
      <c s="6" r="D69" t="n">
        <v>85615</v>
      </c>
      <c s="6" r="E69" t="n">
        <v>105223</v>
      </c>
    </row>
    <row spans="1:6" r="70">
      <c s="4" r="A70" t="s">
        <v>75</v>
      </c>
      <c s="6" r="B70" t="n">
        <v>40461</v>
      </c>
      <c s="6" r="C70" t="n">
        <v>37477</v>
      </c>
      <c s="6" r="D70" t="n">
        <v>121045</v>
      </c>
      <c s="6" r="E70" t="n">
        <v>131516</v>
      </c>
    </row>
    <row spans="1:6" r="71">
      <c s="4" r="A71" t="s">
        <v>122</v>
      </c>
      <c s="6" r="B71" t="n">
        <v>99</v>
      </c>
      <c s="6" r="C71" t="n">
        <v>71</v>
      </c>
      <c s="6" r="D71" t="n">
        <v>318</v>
      </c>
      <c s="6" r="E71" t="n">
        <v>226</v>
      </c>
    </row>
    <row spans="1:6" r="72">
      <c s="4" r="A72" t="s">
        <v>81</v>
      </c>
      <c s="6" r="B72" t="n">
        <v>6127</v>
      </c>
      <c s="6" r="C72" t="n">
        <v>5755</v>
      </c>
      <c s="6" r="D72" t="n">
        <v>17776</v>
      </c>
      <c s="6" r="E72" t="n">
        <v>16605</v>
      </c>
    </row>
    <row spans="1:6" r="73">
      <c s="4" r="A73" t="s">
        <v>695</v>
      </c>
      <c s="6" r="B73" t="n">
        <v>3193</v>
      </c>
      <c s="6" r="C73" t="n">
        <v>2861</v>
      </c>
      <c s="6" r="D73" t="n">
        <v>13982</v>
      </c>
      <c s="6" r="E73" t="n">
        <v>25822</v>
      </c>
    </row>
    <row spans="1:6" r="74">
      <c s="4" r="A74" t="s">
        <v>696</v>
      </c>
      <c s="6" r="B74" t="n">
        <v>1885</v>
      </c>
      <c s="6" r="C74" t="n">
        <v>1720</v>
      </c>
      <c s="6" r="D74" t="n">
        <v>5405</v>
      </c>
      <c s="6" r="E74" t="n">
        <v>4943</v>
      </c>
    </row>
    <row spans="1:6" r="75">
      <c s="4" r="A75" t="s">
        <v>697</v>
      </c>
      <c s="6" r="D75" t="n">
        <v>26016</v>
      </c>
      <c s="6" r="E75" t="n">
        <v>54534</v>
      </c>
    </row>
    <row spans="1:6" r="76">
      <c s="4" r="A76" t="s">
        <v>698</v>
      </c>
      <c s="6" r="B76" t="n">
        <v>296285</v>
      </c>
      <c s="6" r="D76" t="n">
        <v>296285</v>
      </c>
      <c s="6" r="F76" t="n">
        <v>287544</v>
      </c>
    </row>
    <row spans="1:6" r="77">
      <c s="4" r="A77" t="s">
        <v>33</v>
      </c>
      <c s="6" r="B77" t="n">
        <v>74840</v>
      </c>
      <c s="6" r="D77" t="n">
        <v>74840</v>
      </c>
      <c s="6" r="F77" t="n">
        <v>69266</v>
      </c>
    </row>
    <row spans="1:6" r="78">
      <c s="4" r="A78" t="s">
        <v>703</v>
      </c>
    </row>
    <row spans="1:6" r="79">
      <c s="3" r="A79" t="s">
        <v>693</v>
      </c>
    </row>
    <row spans="1:6" r="80">
      <c s="4" r="A80" t="s">
        <v>694</v>
      </c>
      <c s="6" r="B80" t="n">
        <v>1652</v>
      </c>
      <c s="6" r="C80" t="n">
        <v>4916</v>
      </c>
      <c s="6" r="D80" t="n">
        <v>6434</v>
      </c>
      <c s="6" r="E80" t="n">
        <v>32824</v>
      </c>
    </row>
    <row spans="1:6" r="81">
      <c s="4" r="A81" t="s">
        <v>75</v>
      </c>
      <c s="6" r="B81" t="n">
        <v>1652</v>
      </c>
      <c s="6" r="C81" t="n">
        <v>4916</v>
      </c>
      <c s="6" r="D81" t="n">
        <v>6434</v>
      </c>
      <c s="6" r="E81" t="n">
        <v>32824</v>
      </c>
    </row>
    <row spans="1:6" r="82">
      <c s="4" r="A82" t="s">
        <v>80</v>
      </c>
      <c s="6" r="B82" t="n">
        <v>2681</v>
      </c>
      <c s="6" r="D82" t="n">
        <v>2681</v>
      </c>
    </row>
    <row spans="1:6" r="83">
      <c s="4" r="A83" t="s">
        <v>122</v>
      </c>
      <c s="6" r="B83" t="n">
        <v>27</v>
      </c>
      <c s="6" r="C83" t="n">
        <v>28</v>
      </c>
      <c s="6" r="D83" t="n">
        <v>101</v>
      </c>
      <c s="6" r="E83" t="n">
        <v>84</v>
      </c>
    </row>
    <row spans="1:6" r="84">
      <c s="4" r="A84" t="s">
        <v>81</v>
      </c>
      <c s="6" r="B84" t="n">
        <v>263</v>
      </c>
      <c s="6" r="C84" t="n">
        <v>266</v>
      </c>
      <c s="6" r="D84" t="n">
        <v>789</v>
      </c>
      <c s="6" r="E84" t="n">
        <v>810</v>
      </c>
    </row>
    <row spans="1:6" r="85">
      <c s="4" r="A85" t="s">
        <v>695</v>
      </c>
      <c s="6" r="B85" t="n">
        <v>-3663</v>
      </c>
      <c s="6" r="C85" t="n">
        <v>123</v>
      </c>
      <c s="6" r="D85" t="n">
        <v>-6161</v>
      </c>
      <c s="6" r="E85" t="n">
        <v>5453</v>
      </c>
    </row>
    <row spans="1:6" r="86">
      <c s="4" r="A86" t="s">
        <v>696</v>
      </c>
      <c s="6" r="B86" t="n">
        <v>90</v>
      </c>
      <c s="6" r="C86" t="n">
        <v>70</v>
      </c>
      <c s="6" r="D86" t="n">
        <v>218</v>
      </c>
      <c s="6" r="E86" t="n">
        <v>243</v>
      </c>
    </row>
    <row spans="1:6" r="87">
      <c s="4" r="A87" t="s">
        <v>697</v>
      </c>
      <c s="6" r="D87" t="n">
        <v>182</v>
      </c>
      <c s="6" r="E87" t="n">
        <v>371</v>
      </c>
    </row>
    <row spans="1:6" r="88">
      <c s="4" r="A88" t="s">
        <v>698</v>
      </c>
      <c s="6" r="B88" t="n">
        <v>3517</v>
      </c>
      <c s="6" r="D88" t="n">
        <v>3517</v>
      </c>
      <c s="6" r="F88" t="n">
        <v>3944</v>
      </c>
    </row>
    <row spans="1:6" r="89">
      <c s="4" r="A89" t="s">
        <v>33</v>
      </c>
      <c s="6" r="F89" t="n">
        <v>2681</v>
      </c>
    </row>
    <row spans="1:6" r="90">
      <c s="4" r="A90" t="s">
        <v>704</v>
      </c>
    </row>
    <row spans="1:6" r="91">
      <c s="3" r="A91" t="s">
        <v>693</v>
      </c>
    </row>
    <row spans="1:6" r="92">
      <c s="4" r="A92" t="s">
        <v>694</v>
      </c>
      <c s="6" r="B92" t="n">
        <v>10970</v>
      </c>
      <c s="6" r="C92" t="n">
        <v>12138</v>
      </c>
      <c s="6" r="D92" t="n">
        <v>44978</v>
      </c>
      <c s="6" r="E92" t="n">
        <v>41033</v>
      </c>
    </row>
    <row spans="1:6" r="93">
      <c s="4" r="A93" t="s">
        <v>74</v>
      </c>
      <c s="6" r="B93" t="n">
        <v>13841</v>
      </c>
      <c s="6" r="C93" t="n">
        <v>16352</v>
      </c>
      <c s="6" r="D93" t="n">
        <v>41746</v>
      </c>
      <c s="6" r="E93" t="n">
        <v>53510</v>
      </c>
    </row>
    <row spans="1:6" r="94">
      <c s="4" r="A94" t="s">
        <v>75</v>
      </c>
      <c s="6" r="B94" t="n">
        <v>24811</v>
      </c>
      <c s="6" r="C94" t="n">
        <v>28490</v>
      </c>
      <c s="6" r="D94" t="n">
        <v>86724</v>
      </c>
      <c s="6" r="E94" t="n">
        <v>94543</v>
      </c>
    </row>
    <row spans="1:6" r="95">
      <c s="4" r="A95" t="s">
        <v>122</v>
      </c>
      <c s="6" r="B95" t="n">
        <v>286</v>
      </c>
      <c s="6" r="C95" t="n">
        <v>254</v>
      </c>
      <c s="6" r="D95" t="n">
        <v>663</v>
      </c>
      <c s="6" r="E95" t="n">
        <v>618</v>
      </c>
    </row>
    <row spans="1:6" r="96">
      <c s="4" r="A96" t="s">
        <v>81</v>
      </c>
      <c s="6" r="B96" t="n">
        <v>3584</v>
      </c>
      <c s="6" r="C96" t="n">
        <v>3845</v>
      </c>
      <c s="6" r="D96" t="n">
        <v>10503</v>
      </c>
      <c s="6" r="E96" t="n">
        <v>11829</v>
      </c>
    </row>
    <row spans="1:6" r="97">
      <c s="4" r="A97" t="s">
        <v>695</v>
      </c>
      <c s="6" r="B97" t="n">
        <v>2653</v>
      </c>
      <c s="6" r="C97" t="n">
        <v>5028</v>
      </c>
      <c s="6" r="D97" t="n">
        <v>9474</v>
      </c>
      <c s="6" r="E97" t="n">
        <v>16109</v>
      </c>
    </row>
    <row spans="1:6" r="98">
      <c s="4" r="A98" t="s">
        <v>83</v>
      </c>
      <c s="6" r="B98" t="n">
        <v>35</v>
      </c>
      <c s="6" r="C98" t="n">
        <v>28</v>
      </c>
      <c s="6" r="D98" t="n">
        <v>71</v>
      </c>
      <c s="6" r="E98" t="n">
        <v>52</v>
      </c>
    </row>
    <row spans="1:6" r="99">
      <c s="4" r="A99" t="s">
        <v>696</v>
      </c>
      <c s="6" r="B99" t="n">
        <v>1038</v>
      </c>
      <c s="7" r="C99" t="n">
        <v>1331</v>
      </c>
      <c s="6" r="D99" t="n">
        <v>3528</v>
      </c>
      <c s="6" r="E99" t="n">
        <v>4448</v>
      </c>
    </row>
    <row spans="1:6" r="100">
      <c s="4" r="A100" t="s">
        <v>697</v>
      </c>
      <c s="6" r="D100" t="n">
        <v>17746</v>
      </c>
      <c s="7" r="E100" t="n">
        <v>34017</v>
      </c>
    </row>
    <row spans="1:6" r="101">
      <c s="4" r="A101" t="s">
        <v>698</v>
      </c>
      <c s="6" r="B101" t="n">
        <v>162055</v>
      </c>
      <c s="6" r="D101" t="n">
        <v>162055</v>
      </c>
      <c s="6" r="F101" t="n">
        <v>170573</v>
      </c>
    </row>
    <row spans="1:6" r="102">
      <c s="4" r="A102" t="s">
        <v>33</v>
      </c>
      <c s="7" r="B102" t="n">
        <v>27492</v>
      </c>
      <c s="7" r="D102" t="n">
        <v>27492</v>
      </c>
      <c s="7" r="F102" t="n">
        <v>273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6"/>
    <col customWidth="1" max="5" min="5" width="16"/>
    <col customWidth="1" max="6" min="6" width="16"/>
    <col customWidth="1" max="7" min="7" width="16"/>
  </cols>
  <sheetData>
    <row spans="1:7" r="1">
      <c s="1" r="A1" t="s">
        <v>705</v>
      </c>
      <c s="2" r="B1" t="s">
        <v>706</v>
      </c>
      <c s="2" r="C1" t="s">
        <v>707</v>
      </c>
      <c s="2" r="D1" t="s">
        <v>708</v>
      </c>
      <c s="2" r="E1" t="s">
        <v>709</v>
      </c>
      <c s="2" r="F1" t="s">
        <v>710</v>
      </c>
      <c s="2" r="G1" t="s">
        <v>711</v>
      </c>
    </row>
    <row spans="1:7" r="2">
      <c s="3" r="A2" t="s">
        <v>712</v>
      </c>
    </row>
    <row spans="1:7" r="3">
      <c s="4" r="A3" t="s">
        <v>320</v>
      </c>
      <c s="4" r="D3" t="s">
        <v>321</v>
      </c>
      <c s="4" r="E3" t="s">
        <v>322</v>
      </c>
      <c s="4" r="F3" t="s">
        <v>323</v>
      </c>
      <c s="4" r="G3" t="s">
        <v>324</v>
      </c>
    </row>
    <row spans="1:7" r="4">
      <c s="4" r="A4" t="s">
        <v>325</v>
      </c>
      <c s="4" r="D4" t="s">
        <v>326</v>
      </c>
      <c s="4" r="E4" t="s">
        <v>327</v>
      </c>
      <c s="4" r="F4" t="s">
        <v>328</v>
      </c>
      <c s="4" r="G4" t="s">
        <v>329</v>
      </c>
    </row>
    <row spans="1:7" r="5">
      <c s="4" r="A5" t="s">
        <v>713</v>
      </c>
    </row>
    <row spans="1:7" r="6">
      <c s="3" r="A6" t="s">
        <v>712</v>
      </c>
    </row>
    <row spans="1:7" r="7">
      <c s="4" r="A7" t="s">
        <v>358</v>
      </c>
      <c s="7" r="C7" t="n">
        <v>4930000</v>
      </c>
    </row>
    <row spans="1:7" r="8">
      <c s="4" r="A8" t="s">
        <v>360</v>
      </c>
      <c s="7" r="C8" t="n">
        <v>500000</v>
      </c>
    </row>
    <row spans="1:7" r="9">
      <c s="4" r="A9" t="s">
        <v>714</v>
      </c>
    </row>
    <row spans="1:7" r="10">
      <c s="3" r="A10" t="s">
        <v>712</v>
      </c>
    </row>
    <row spans="1:7" r="11">
      <c s="4" r="A11" t="s">
        <v>715</v>
      </c>
      <c s="9" r="B11" t="n">
        <v>2.25</v>
      </c>
    </row>
    <row spans="1:7" r="12">
      <c s="4" r="A12" t="s">
        <v>716</v>
      </c>
      <c s="4" r="B12" t="s">
        <v>717</v>
      </c>
    </row>
    <row spans="1:7" r="13">
      <c s="4" r="A13" t="s">
        <v>320</v>
      </c>
      <c s="4" r="B13" t="s">
        <v>718</v>
      </c>
    </row>
    <row spans="1:7" r="14">
      <c s="4" r="A14" t="s">
        <v>325</v>
      </c>
      <c s="4" r="B14" t="s">
        <v>7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1</v>
      </c>
      <c s="2" r="B1" t="s">
        <v>68</v>
      </c>
      <c s="2" r="D1" t="s">
        <v>1</v>
      </c>
    </row>
    <row spans="1:5" r="2">
      <c s="2" r="B2" t="s">
        <v>2</v>
      </c>
      <c s="2" r="C2" t="s">
        <v>69</v>
      </c>
      <c s="2" r="D2" t="s">
        <v>2</v>
      </c>
      <c s="2" r="E2" t="s">
        <v>69</v>
      </c>
    </row>
    <row spans="1:5" r="3">
      <c s="3" r="A3" t="s">
        <v>102</v>
      </c>
    </row>
    <row spans="1:5" r="4">
      <c s="4" r="A4" t="s">
        <v>89</v>
      </c>
      <c s="7" r="B4" t="n">
        <v>-2275</v>
      </c>
      <c s="7" r="C4" t="n">
        <v>601</v>
      </c>
      <c s="7" r="D4" t="n">
        <v>-930</v>
      </c>
      <c s="7" r="E4" t="n">
        <v>14121</v>
      </c>
    </row>
    <row spans="1:5" r="5">
      <c s="3" r="A5" t="s">
        <v>103</v>
      </c>
    </row>
    <row spans="1:5" r="6">
      <c s="4" r="A6" t="s">
        <v>104</v>
      </c>
      <c s="6" r="B6" t="n">
        <v>222</v>
      </c>
      <c s="6" r="C6" t="n">
        <v>-175</v>
      </c>
      <c s="6" r="D6" t="n">
        <v>340</v>
      </c>
      <c s="6" r="E6" t="n">
        <v>-483</v>
      </c>
    </row>
    <row spans="1:5" r="7">
      <c s="4" r="A7" t="s">
        <v>105</v>
      </c>
      <c s="6" r="B7" t="n">
        <v>5315</v>
      </c>
      <c s="6" r="C7" t="n">
        <v>-7065</v>
      </c>
      <c s="6" r="D7" t="n">
        <v>-142</v>
      </c>
      <c s="6" r="E7" t="n">
        <v>-26051</v>
      </c>
    </row>
    <row spans="1:5" r="8">
      <c s="4" r="A8" t="s">
        <v>106</v>
      </c>
      <c s="6" r="B8" t="n">
        <v>3262</v>
      </c>
      <c s="6" r="C8" t="n">
        <v>-6639</v>
      </c>
      <c s="6" r="D8" t="n">
        <v>-732</v>
      </c>
      <c s="6" r="E8" t="n">
        <v>-12413</v>
      </c>
    </row>
    <row spans="1:5" r="9">
      <c s="4" r="A9" t="s">
        <v>107</v>
      </c>
      <c s="6" r="B9" t="n">
        <v>-2715</v>
      </c>
      <c s="6" r="C9" t="n">
        <v>2000</v>
      </c>
      <c s="6" r="D9" t="n">
        <v>-1810</v>
      </c>
      <c s="6" r="E9" t="n">
        <v>7895</v>
      </c>
    </row>
    <row spans="1:5" r="10">
      <c s="4" r="A10" t="s">
        <v>108</v>
      </c>
      <c s="7" r="B10" t="n">
        <v>547</v>
      </c>
      <c s="7" r="C10" t="n">
        <v>-4639</v>
      </c>
      <c s="7" r="D10" t="n">
        <v>-2542</v>
      </c>
      <c s="7" r="E10" t="n">
        <v>-45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68</v>
      </c>
      <c s="2" r="D1" t="s">
        <v>1</v>
      </c>
    </row>
    <row spans="1:5" r="2">
      <c s="2" r="B2" t="s">
        <v>2</v>
      </c>
      <c s="2" r="C2" t="s">
        <v>69</v>
      </c>
      <c s="2" r="D2" t="s">
        <v>2</v>
      </c>
      <c s="2" r="E2" t="s">
        <v>69</v>
      </c>
    </row>
    <row spans="1:5" r="3">
      <c s="3" r="A3" t="s">
        <v>102</v>
      </c>
    </row>
    <row spans="1:5" r="4">
      <c s="4" r="A4" t="s">
        <v>98</v>
      </c>
      <c s="7" r="C4" t="n">
        <v>0</v>
      </c>
      <c s="7" r="E4" t="n">
        <v>-11</v>
      </c>
    </row>
    <row spans="1:5" r="5">
      <c s="4" r="A5" t="s">
        <v>110</v>
      </c>
      <c s="6" r="C5" t="n">
        <v>0</v>
      </c>
      <c s="6" r="E5" t="n">
        <v>-4</v>
      </c>
    </row>
    <row spans="1:5" r="6">
      <c s="4" r="A6" t="s">
        <v>111</v>
      </c>
      <c s="7" r="B6" t="n">
        <v>82</v>
      </c>
      <c s="7" r="C6" t="n">
        <v>59</v>
      </c>
      <c s="7" r="D6" t="n">
        <v>321</v>
      </c>
      <c s="7" r="E6" t="n">
        <v>2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11"/>
  <sheetViews>
    <sheetView workbookViewId="0">
      <selection activeCell="A1" sqref="A1"/>
    </sheetView>
  </sheetViews>
  <sheetFormatPr baseColWidth="10" defaultRowHeight="15"/>
  <cols>
    <col customWidth="1" max="1" min="1" width="80"/>
    <col customWidth="1" max="2" min="2" width="11"/>
    <col customWidth="1" max="3" min="3" width="36"/>
    <col customWidth="1" max="4" min="4" width="22"/>
    <col customWidth="1" max="5" min="5" width="36"/>
    <col customWidth="1" max="6" min="6" width="55"/>
    <col customWidth="1" max="7" min="7" width="49"/>
    <col customWidth="1" max="8" min="8" width="64"/>
    <col customWidth="1" max="9" min="9" width="44"/>
  </cols>
  <sheetData>
    <row spans="1:9" r="1">
      <c s="1" r="A1" t="s">
        <v>112</v>
      </c>
      <c s="2" r="B1" t="s">
        <v>113</v>
      </c>
      <c s="2" r="C1" t="s">
        <v>114</v>
      </c>
      <c s="2" r="D1" t="s">
        <v>115</v>
      </c>
      <c s="2" r="E1" t="s">
        <v>116</v>
      </c>
      <c s="2" r="F1" t="s">
        <v>117</v>
      </c>
      <c s="2" r="G1" t="s">
        <v>118</v>
      </c>
      <c s="2" r="H1" t="s">
        <v>119</v>
      </c>
      <c s="2" r="I1" t="s">
        <v>120</v>
      </c>
    </row>
    <row spans="1:9" r="2">
      <c s="4" r="A2" t="s">
        <v>121</v>
      </c>
      <c s="7" r="B2" t="n">
        <v>234356</v>
      </c>
      <c s="7" r="C2" t="n">
        <v>40100</v>
      </c>
      <c s="7" r="D2" t="n">
        <v>3</v>
      </c>
      <c s="7" r="E2" t="n">
        <v>124288</v>
      </c>
      <c s="7" r="F2" t="n">
        <v>-12873</v>
      </c>
      <c s="7" r="G2" t="n">
        <v>-4653</v>
      </c>
      <c s="7" r="H2" t="n">
        <v>146865</v>
      </c>
      <c s="7" r="I2" t="n">
        <v>87491</v>
      </c>
    </row>
    <row spans="1:9" r="3">
      <c s="4" r="A3" t="s">
        <v>122</v>
      </c>
      <c s="6" r="B3" t="n">
        <v>2122</v>
      </c>
      <c s="6" r="E3" t="n">
        <v>1787</v>
      </c>
      <c s="6" r="H3" t="n">
        <v>1787</v>
      </c>
      <c s="6" r="I3" t="n">
        <v>335</v>
      </c>
    </row>
    <row spans="1:9" r="4">
      <c s="4" r="A4" t="s">
        <v>90</v>
      </c>
      <c s="6" r="B4" t="n">
        <v>-2766</v>
      </c>
      <c s="6" r="E4" t="n">
        <v>-2766</v>
      </c>
      <c s="6" r="H4" t="n">
        <v>-2766</v>
      </c>
    </row>
    <row spans="1:9" r="5">
      <c s="4" r="A5" t="s">
        <v>123</v>
      </c>
      <c s="6" r="B5" t="n">
        <v>-3081</v>
      </c>
      <c s="6" r="I5" t="n">
        <v>-3081</v>
      </c>
    </row>
    <row spans="1:9" r="6">
      <c s="4" r="A6" t="s">
        <v>124</v>
      </c>
      <c s="6" r="B6" t="n">
        <v>0</v>
      </c>
      <c s="6" r="C6" t="n">
        <v>0</v>
      </c>
      <c s="6" r="D6" t="n">
        <v>0</v>
      </c>
      <c s="6" r="E6" t="n">
        <v>0</v>
      </c>
      <c s="6" r="F6" t="n">
        <v>0</v>
      </c>
      <c s="6" r="G6" t="n">
        <v>0</v>
      </c>
      <c s="6" r="H6" t="n">
        <v>0</v>
      </c>
      <c s="6" r="I6" t="n">
        <v>0</v>
      </c>
    </row>
    <row spans="1:9" r="7">
      <c s="4" r="A7" t="s">
        <v>89</v>
      </c>
      <c s="6" r="B7" t="n">
        <v>-930</v>
      </c>
      <c s="6" r="G7" t="n">
        <v>-2439</v>
      </c>
      <c s="6" r="H7" t="n">
        <v>-2439</v>
      </c>
      <c s="6" r="I7" t="n">
        <v>1509</v>
      </c>
    </row>
    <row spans="1:9" r="8">
      <c s="4" r="A8" t="s">
        <v>104</v>
      </c>
      <c s="6" r="B8" t="n">
        <v>340</v>
      </c>
      <c s="6" r="F8" t="n">
        <v>173</v>
      </c>
      <c s="6" r="H8" t="n">
        <v>173</v>
      </c>
      <c s="6" r="I8" t="n">
        <v>167</v>
      </c>
    </row>
    <row spans="1:9" r="9">
      <c s="4" r="A9" t="s">
        <v>105</v>
      </c>
      <c s="6" r="B9" t="n">
        <v>-142</v>
      </c>
      <c s="6" r="F9" t="n">
        <v>-276</v>
      </c>
      <c s="6" r="H9" t="n">
        <v>-276</v>
      </c>
      <c s="6" r="I9" t="n">
        <v>134</v>
      </c>
    </row>
    <row spans="1:9" r="10">
      <c s="4" r="A10" t="s">
        <v>125</v>
      </c>
      <c s="6" r="B10" t="n">
        <v>-732</v>
      </c>
      <c s="6" r="H10" t="n">
        <v>-2542</v>
      </c>
      <c s="6" r="I10" t="n">
        <v>1810</v>
      </c>
    </row>
    <row spans="1:9" r="11">
      <c s="4" r="A11" t="s">
        <v>126</v>
      </c>
      <c s="7" r="B11" t="n">
        <v>229899</v>
      </c>
      <c s="7" r="C11" t="n">
        <v>40100</v>
      </c>
      <c s="7" r="D11" t="n">
        <v>3</v>
      </c>
      <c s="7" r="E11" t="n">
        <v>123309</v>
      </c>
      <c s="7" r="F11" t="n">
        <v>-12976</v>
      </c>
      <c s="7" r="G11" t="n">
        <v>-7092</v>
      </c>
      <c s="7" r="H11" t="n">
        <v>143344</v>
      </c>
      <c s="7" r="I11" t="n">
        <v>8655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0"/>
  </cols>
  <sheetData>
    <row spans="1:2" r="1">
      <c s="1" r="A1" t="s">
        <v>127</v>
      </c>
      <c s="2" r="B1" t="s">
        <v>1</v>
      </c>
    </row>
    <row spans="1:2" r="2">
      <c s="2" r="B2" t="s">
        <v>128</v>
      </c>
    </row>
    <row spans="1:2" r="3">
      <c s="3" r="A3" t="s">
        <v>129</v>
      </c>
    </row>
    <row spans="1:2" r="4">
      <c s="4" r="A4" t="s">
        <v>130</v>
      </c>
      <c s="6" r="B4" t="n">
        <v>654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Condensed Consolidated Statem10</vt:lpstr>
      <vt:lpstr>Condensed Consolidated Statem11</vt:lpstr>
      <vt:lpstr>Organization and Business Opera</vt:lpstr>
      <vt:lpstr>Summary of Significant Accounti</vt:lpstr>
      <vt:lpstr>Equity Transactions</vt:lpstr>
      <vt:lpstr>Acquisitions</vt:lpstr>
      <vt:lpstr>Senior and Other Debt</vt:lpstr>
      <vt:lpstr>Financial Instruments</vt:lpstr>
      <vt:lpstr>Related-Party Transactions</vt:lpstr>
      <vt:lpstr>Equity Plans</vt:lpstr>
      <vt:lpstr>Commitments and Contingencies</vt:lpstr>
      <vt:lpstr>Cash Flows from Operating Activ</vt:lpstr>
      <vt:lpstr>Segment Reporting</vt:lpstr>
      <vt:lpstr>Subsequent Events</vt:lpstr>
      <vt:lpstr>Summary of Significant Accoun24</vt:lpstr>
      <vt:lpstr>Summary of Significant Accoun25</vt:lpstr>
      <vt:lpstr>Acquisitions (Tables)</vt:lpstr>
      <vt:lpstr>Financial Instruments (Tables)</vt:lpstr>
      <vt:lpstr>Equity Plans (Tables)</vt:lpstr>
      <vt:lpstr>Cash Flows from Operating Act29</vt:lpstr>
      <vt:lpstr>Segment Reporting (Tables)</vt:lpstr>
      <vt:lpstr>Organization and Business Ope31</vt:lpstr>
      <vt:lpstr>Summary of Significant Accoun32</vt:lpstr>
      <vt:lpstr>Summary of Significant Accoun33</vt:lpstr>
      <vt:lpstr>Summary of Significant Accoun34</vt:lpstr>
      <vt:lpstr>Summary of Significant Accoun35</vt:lpstr>
      <vt:lpstr>Summary of Significant Accoun36</vt:lpstr>
      <vt:lpstr>Equity Transactions - Additiona</vt:lpstr>
      <vt:lpstr>Acquisitions - Additional Infor</vt:lpstr>
      <vt:lpstr>Acquisitions - Fair Market Valu</vt:lpstr>
      <vt:lpstr>Senior and Other Debt - ANZ_CBA</vt:lpstr>
      <vt:lpstr>Senior and Other Debt - Credit </vt:lpstr>
      <vt:lpstr>Senior and Other Debt - Senior </vt:lpstr>
      <vt:lpstr>Financial Instruments - Derivat</vt:lpstr>
      <vt:lpstr>Financial Instruments - Deriv44</vt:lpstr>
      <vt:lpstr>Financial Instruments - Additio</vt:lpstr>
      <vt:lpstr>Financial Instruments - Open In</vt:lpstr>
      <vt:lpstr>Financial Instruments - Open Fo</vt:lpstr>
      <vt:lpstr>Related-Party Transactions - Ad</vt:lpstr>
      <vt:lpstr>Equity Plans - Additional Infor</vt:lpstr>
      <vt:lpstr>Equity Plans - Fair Value of St</vt:lpstr>
      <vt:lpstr>Equity Plans - Stock Option Act</vt:lpstr>
      <vt:lpstr>Equity Plans - Summary of Non-V</vt:lpstr>
      <vt:lpstr>Commitments and Contingencies -</vt:lpstr>
      <vt:lpstr>Cash Flows from Operating Act54</vt:lpstr>
      <vt:lpstr>Segment Reporting - Additional </vt:lpstr>
      <vt:lpstr>Segment Reporting - Summary of </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3:31:40Z</dcterms:created>
  <dcterms:modified xmlns:dcterms="http://purl.org/dc/terms/" xmlns:xsi="http://www.w3.org/2001/XMLSchema-instance" xsi:type="dcterms:W3CDTF">2016-05-09T13:31:40Z</dcterms:modified>
  <dc:title xmlns:dc="http://purl.org/dc/elements/1.1/">Untitled</dc:title>
  <dc:description xmlns:dc="http://purl.org/dc/elements/1.1/"/>
  <dc:subject xmlns:dc="http://purl.org/dc/elements/1.1/"/>
  <cp:keywords/>
  <cp:category/>
</cp:coreProperties>
</file>